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EQUIT" sheetId="5" r:id="rId5"/>
    <s:sheet name="CONSOLIDATED STATEMENT OF CASH " sheetId="6" r:id="rId6"/>
    <s:sheet name="CONSOLIDATED STATEMENT OF CASH7" sheetId="7" r:id="rId7"/>
    <s:sheet name="Organization" sheetId="8" r:id="rId8"/>
    <s:sheet name="Summary of Significant Accounti" sheetId="9" r:id="rId9"/>
    <s:sheet name="Acquired Properties" sheetId="10" r:id="rId10"/>
    <s:sheet name="Disposed Properties" sheetId="11" r:id="rId11"/>
    <s:sheet name="Investment in Partially Owned E" sheetId="12" r:id="rId12"/>
    <s:sheet name="Transactions with Related Parti" sheetId="13" r:id="rId13"/>
    <s:sheet name="Debt" sheetId="14" r:id="rId14"/>
    <s:sheet name="Fair Value Measurements" sheetId="15" r:id="rId15"/>
    <s:sheet name="Income Taxes" sheetId="16" r:id="rId16"/>
    <s:sheet name="Stockholder's Equity" sheetId="17" r:id="rId17"/>
    <s:sheet name="Earnings Per Share" sheetId="18" r:id="rId18"/>
    <s:sheet name="Share Based Compensation" sheetId="19" r:id="rId19"/>
    <s:sheet name="Commitments and Contingencies" sheetId="20" r:id="rId20"/>
    <s:sheet name="Subsequent Events" sheetId="21" r:id="rId21"/>
    <s:sheet name="Summary of Significant Accoun22" sheetId="22" r:id="rId22"/>
    <s:sheet name="Acquired Properties (Tables)" sheetId="23" r:id="rId23"/>
    <s:sheet name="Disposed Properties (Tables)" sheetId="24" r:id="rId24"/>
    <s:sheet name="Investment in Partially Owned25" sheetId="25" r:id="rId25"/>
    <s:sheet name="Transactions with Related Par26" sheetId="26" r:id="rId26"/>
    <s:sheet name="Debt (Tables)" sheetId="27" r:id="rId27"/>
    <s:sheet name="Fair Value Measurements (Tables" sheetId="28" r:id="rId28"/>
    <s:sheet name="Earnings Per Share (Tables)" sheetId="29" r:id="rId29"/>
    <s:sheet name="Share Based Compensation (Table" sheetId="30" r:id="rId30"/>
    <s:sheet name="Organization -Narrative (Detail" sheetId="31" r:id="rId31"/>
    <s:sheet name="Summary of Significant Accoun32" sheetId="32" r:id="rId32"/>
    <s:sheet name="Summary of Significant Accoun33" sheetId="33" r:id="rId33"/>
    <s:sheet name="Acquired Properties -Narrative " sheetId="34" r:id="rId34"/>
    <s:sheet name="Acquired Properties -Schedule o" sheetId="35" r:id="rId35"/>
    <s:sheet name="Acquired Properties -Assets and" sheetId="36" r:id="rId36"/>
    <s:sheet name="Disposed Properties -Narrative " sheetId="37" r:id="rId37"/>
    <s:sheet name="Disposed Properties -Schedule o" sheetId="38" r:id="rId38"/>
    <s:sheet name="Investment in Partially Owned39" sheetId="39" r:id="rId39"/>
    <s:sheet name="Investment in Partially Owned40" sheetId="40" r:id="rId40"/>
    <s:sheet name="Investment in Partially Owned41" sheetId="41" r:id="rId41"/>
    <s:sheet name="Transactions with Related Par42" sheetId="42" r:id="rId42"/>
    <s:sheet name="Debt -Narrative (Details)" sheetId="43" r:id="rId43"/>
    <s:sheet name="Debt -Schedule of Long-Term Deb" sheetId="44" r:id="rId44"/>
    <s:sheet name="Fair Value Measurements -Narrat" sheetId="45" r:id="rId45"/>
    <s:sheet name="Fair Value Measurements -Schedu" sheetId="46" r:id="rId46"/>
    <s:sheet name="Fair Value Measurements -Sche47" sheetId="47" r:id="rId47"/>
    <s:sheet name="Income Taxes -Narrative (Detail" sheetId="48" r:id="rId48"/>
    <s:sheet name="Stockholder's Equity -Narrative" sheetId="49" r:id="rId49"/>
    <s:sheet name="Earnings Per Share -Narrative (" sheetId="50" r:id="rId50"/>
    <s:sheet name="Earnings Per Share -Schedule of" sheetId="51" r:id="rId51"/>
    <s:sheet name="Share Based Compensation -Narra" sheetId="52" r:id="rId52"/>
    <s:sheet name="Share Based Compensation -Sched" sheetId="53" r:id="rId53"/>
    <s:sheet name="Share Based Compensation -Assum" sheetId="54" r:id="rId54"/>
    <s:sheet name="Commitments and Contingencies -" sheetId="55" r:id="rId55"/>
    <s:sheet name="Subsequent Events -Narrative (D" sheetId="56" r:id="rId56"/>
  </s:sheets>
  <s:definedNames/>
  <s:calcPr calcId="124519" calcMode="auto" fullCalcOnLoad="1"/>
</s:workbook>
</file>

<file path=xl/sharedStrings.xml><?xml version="1.0" encoding="utf-8"?>
<sst xmlns="http://schemas.openxmlformats.org/spreadsheetml/2006/main" uniqueCount="611">
  <si>
    <t>Document and Entity Information - shares</t>
  </si>
  <si>
    <t>6 Months Ended</t>
  </si>
  <si>
    <t>Jun. 30, 2015</t>
  </si>
  <si>
    <t>Aug. 13, 2015</t>
  </si>
  <si>
    <t>Document and Entity Information [Abstract]</t>
  </si>
  <si>
    <t>Entity Registrant Name</t>
  </si>
  <si>
    <t>Xenia Hotels &amp; Resorts, Inc.</t>
  </si>
  <si>
    <t>Entity Central Index Key</t>
  </si>
  <si>
    <t>Document Type</t>
  </si>
  <si>
    <t>10-Q</t>
  </si>
  <si>
    <t>Document Period End Date</t>
  </si>
  <si>
    <t>Jun. 30,
		2015</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BALANCE SHEET - USD ($) $ in Thousands</t>
  </si>
  <si>
    <t>Dec. 31, 2014</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286 and $251, respectively</t>
  </si>
  <si>
    <t>Intangible assets, net of accumulated amortization of $15,562 and $15,143, respectively</t>
  </si>
  <si>
    <t>Deferred tax asset</t>
  </si>
  <si>
    <t>Other assets</t>
  </si>
  <si>
    <t>Total assets (including $63,292 and $41,054, respectively, related to consolidated variable interest entities)</t>
  </si>
  <si>
    <t>Liabilities</t>
  </si>
  <si>
    <t>Debt</t>
  </si>
  <si>
    <t>Accounts payable and accrued expenses</t>
  </si>
  <si>
    <t>Distributions payable</t>
  </si>
  <si>
    <t>Other liabilities</t>
  </si>
  <si>
    <t>Total liabilities (including $41,476 and $27,679, respectively, related to consolidated variable interest entities)</t>
  </si>
  <si>
    <t>Commitments and contingencies</t>
  </si>
  <si>
    <t>Stockholders’ Equity</t>
  </si>
  <si>
    <t>Preferred stock, $0.01 par value, (liquidation preference of $1,000) 50,000,000 shares authorized, 125 shares issued and outstanding as of June 30, 2015 and 0 shares authorized, issued or outstanding as of December 31, 2014</t>
  </si>
  <si>
    <t>Common stock, $0.01 par value, 500,000,000 shares authorized, 111,671,372 issued and outstanding as of June 30, 2015 and 100,000 shares authorized, 1,000 issued and outstanding as of December 31, 2014</t>
  </si>
  <si>
    <t>Additional paid in capital</t>
  </si>
  <si>
    <t>Distributions in excess of retained earnings</t>
  </si>
  <si>
    <t>Total Company stockholders’ equity</t>
  </si>
  <si>
    <t>Non-controlling interests</t>
  </si>
  <si>
    <t>Total equity</t>
  </si>
  <si>
    <t>Total liabilities and equity</t>
  </si>
  <si>
    <t>CONSOLIDATED BALANCE SHEET (Parenthetical) - USD ($) $ in Thousands</t>
  </si>
  <si>
    <t>Statement of Financial Position [Abstract]</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 OF OPERATIONS - USD ($) $ in Thousands</t>
  </si>
  <si>
    <t>3 Months Ended</t>
  </si>
  <si>
    <t>Jun. 30, 2014</t>
  </si>
  <si>
    <t>Revenues:</t>
  </si>
  <si>
    <t>Room revenues</t>
  </si>
  <si>
    <t>Food and beverage revenues</t>
  </si>
  <si>
    <t>Other revenues</t>
  </si>
  <si>
    <t>Total revenues</t>
  </si>
  <si>
    <t>Expenses:</t>
  </si>
  <si>
    <t>Room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Business management fees</t>
  </si>
  <si>
    <t>Acquisition transaction costs</t>
  </si>
  <si>
    <t>Provision for asset impairment</t>
  </si>
  <si>
    <t>Separation and other start-up related expenses</t>
  </si>
  <si>
    <t>Total expenses</t>
  </si>
  <si>
    <t>Operating income</t>
  </si>
  <si>
    <t>Gain on sale of investment property</t>
  </si>
  <si>
    <t>Other income (expense)</t>
  </si>
  <si>
    <t>Interest expense</t>
  </si>
  <si>
    <t>Equity in (losses) and gain on consolidation of unconsolidated entity, net</t>
  </si>
  <si>
    <t>Income before income taxes</t>
  </si>
  <si>
    <t>Income tax expense</t>
  </si>
  <si>
    <t>Net income from continuing operations</t>
  </si>
  <si>
    <t>Net income (loss) from discontinued operations</t>
  </si>
  <si>
    <t>Net income</t>
  </si>
  <si>
    <t>Net income attributable to non-controlling interests</t>
  </si>
  <si>
    <t>Net income attributable to the Company</t>
  </si>
  <si>
    <t>Distributions to preferred stockholders</t>
  </si>
  <si>
    <t>Net income attributable to common stockholders</t>
  </si>
  <si>
    <t>Basic earnings per share</t>
  </si>
  <si>
    <t>Income from continuing operations available to common stockholders</t>
  </si>
  <si>
    <t>Income (loss) from discontinued operations available to common stockholders</t>
  </si>
  <si>
    <t>Net income per share available to common stockholders (basic)</t>
  </si>
  <si>
    <t>Weighted average number of common shares (basic)</t>
  </si>
  <si>
    <t>Diluted earnings per share</t>
  </si>
  <si>
    <t>Net income per share available to common stockholders (diluted)</t>
  </si>
  <si>
    <t>Weighted average number of common shares (diluted)</t>
  </si>
  <si>
    <t>CONSOLIDATED STATEMENT OF EQUITY - 6 months ended Jun. 30, 2015 - USD ($) $ in Thousands</t>
  </si>
  <si>
    <t>Preferred Stock</t>
  </si>
  <si>
    <t>Common Stock</t>
  </si>
  <si>
    <t>Accumulated Deficit</t>
  </si>
  <si>
    <t>Non- controlling Interests</t>
  </si>
  <si>
    <t>Non- controlling InterestsXHR LP (Operating Partnership)</t>
  </si>
  <si>
    <t>Non- controlling InterestsGrand Bohemian Mountain Brook and Grand Bohemian Charleston</t>
  </si>
  <si>
    <t>Beginning balance, shares outstanding at Dec. 31, 2014</t>
  </si>
  <si>
    <t>Beginning balance of stockholders' equity, including portion attributable to noncontrolling interest at Dec. 31, 2014</t>
  </si>
  <si>
    <t>Increase (Decrease) in Stockholders' Equity [Roll Forward]</t>
  </si>
  <si>
    <t>Stock issued during period (in shares)</t>
  </si>
  <si>
    <t>Issuance of preferred shares, net of issuance costs</t>
  </si>
  <si>
    <t>Contributions from InvenTrust Properties Corp., net</t>
  </si>
  <si>
    <t>Issuance of common shares in connection with separation from InvenTrust Properties Corp.</t>
  </si>
  <si>
    <t>Repurchase of common share, net (in shares)</t>
  </si>
  <si>
    <t>Repurchase of common shares, net</t>
  </si>
  <si>
    <t>Dividends, common shares / units ($0.3757)</t>
  </si>
  <si>
    <t>Common stock dividend declared (per share)</t>
  </si>
  <si>
    <t>Dividends, preferred shares ($61.11)</t>
  </si>
  <si>
    <t>Preferred stock dividend declared (per share)</t>
  </si>
  <si>
    <t>Share-based compensation (in shares)</t>
  </si>
  <si>
    <t>Share-based compensation</t>
  </si>
  <si>
    <t>Contributions from non-controlling interests</t>
  </si>
  <si>
    <t>Ending balance, shares outstanding at Jun. 30, 2015</t>
  </si>
  <si>
    <t>Ending balance of stockholders' equity, including portion attributable to noncontrolling interest at Jun. 30, 2015</t>
  </si>
  <si>
    <t>CONSOLIDATED STATEMENT OF CASH FLOWS - USD ($) $ in Thousands</t>
  </si>
  <si>
    <t>Cash flows from operating activities:</t>
  </si>
  <si>
    <t>Adjustments to reconcile net income to net cash provided by operating activities:</t>
  </si>
  <si>
    <t>Depreciation</t>
  </si>
  <si>
    <t>Amortization of above and below market leases and other lease tangibles</t>
  </si>
  <si>
    <t>Amortization of debt premiums, discounts, and financing costs</t>
  </si>
  <si>
    <t>Loss on extinguishment of debt</t>
  </si>
  <si>
    <t>Gain on sale of investment property, net</t>
  </si>
  <si>
    <t>Equity in losses and gain on consolidation of entity, net</t>
  </si>
  <si>
    <t>Share-based compensation expense</t>
  </si>
  <si>
    <t>Other non-cash adjustments</t>
  </si>
  <si>
    <t>Changes in assets and liabilities:</t>
  </si>
  <si>
    <t>Accounts and rents receivable</t>
  </si>
  <si>
    <t>Deferred costs and other assets</t>
  </si>
  <si>
    <t>Prepayment penalties and defeasance</t>
  </si>
  <si>
    <t>Net cash flows provided by operating activities</t>
  </si>
  <si>
    <t>Cash flows from investing activities:</t>
  </si>
  <si>
    <t>Purchase of investment properties</t>
  </si>
  <si>
    <t>Acquired goodwill, intangible assets, and intangible liabilities</t>
  </si>
  <si>
    <t>Capital expenditures and tenant improvements</t>
  </si>
  <si>
    <t>Investment in development projects</t>
  </si>
  <si>
    <t>Proceeds from sale of investment properties</t>
  </si>
  <si>
    <t>Consolidation of joint venture</t>
  </si>
  <si>
    <t>Distributions from unconsolidated entities</t>
  </si>
  <si>
    <t>Deposits for acquisition of hotel properties</t>
  </si>
  <si>
    <t>Net cash flows used in investing activities</t>
  </si>
  <si>
    <t>Cash flows from financing activities:</t>
  </si>
  <si>
    <t>Distribution to InvenTrust Properties Corp.</t>
  </si>
  <si>
    <t>Contribution from InvenTrust Properties Corp.</t>
  </si>
  <si>
    <t>Proceeds from mortgage debt and notes payable</t>
  </si>
  <si>
    <t>Payoffs of mortgage debt</t>
  </si>
  <si>
    <t>Principal payments of mortgage debt</t>
  </si>
  <si>
    <t>Payment of loan fees and deposits</t>
  </si>
  <si>
    <t>Proceeds from issuance of preferred shares, net of offering costs</t>
  </si>
  <si>
    <t>Repurchase of common shares</t>
  </si>
  <si>
    <t>Dividends, common shares</t>
  </si>
  <si>
    <t>Dividends, preferred shares</t>
  </si>
  <si>
    <t>Payments for contingent consideration</t>
  </si>
  <si>
    <t>Net cash flows provided by financing activities</t>
  </si>
  <si>
    <t>Net increase in cash and cash equivalents</t>
  </si>
  <si>
    <t>Cash and cash equivalents, at beginning of year</t>
  </si>
  <si>
    <t>Cash and cash equivalents, at June 30, 2015 and 2014</t>
  </si>
  <si>
    <t>CONSOLIDATED STATEMENT OF CASH FLOWS (Supplemental) - USD ($) $ in Thousands</t>
  </si>
  <si>
    <t>Supplemental Cash Flow Information [Abstract]</t>
  </si>
  <si>
    <t>Cash paid for interest</t>
  </si>
  <si>
    <t>Real estate taxes</t>
  </si>
  <si>
    <t>Supplemental schedule of non-cash investing and financing activities:</t>
  </si>
  <si>
    <t>Consolidation of assets of joint venture</t>
  </si>
  <si>
    <t>Liabilities assumed at consolidation of joint venture</t>
  </si>
  <si>
    <t>Assumption of mortgage debt of joint venture</t>
  </si>
  <si>
    <t>Accrued capital expenditures</t>
  </si>
  <si>
    <t>Assumption of allocated unsecured line of credit facility by InvenTrust Properties Corp.</t>
  </si>
  <si>
    <t>Non-cash distributions to InvenTrust Properties Corp.</t>
  </si>
  <si>
    <t>Organization</t>
  </si>
  <si>
    <t>Organization, Consolidation and Presentation of Financial Statements [Abstract]</t>
  </si>
  <si>
    <t>Organization Xenia Hotels &amp; Resorts, Inc. (the "Company" or "Xenia") is a Maryland corporation that invests primarily in premium full service, lifestyle and urban upscale hotels. Prior to February 3, 2015, Xenia was a wholly owned subsidiary of InvenTrust Properties Corp. ("InvenTrust" formerly known as Inland American Real Estate Trust, Inc.), its former parent. On February 3, 2015, Xenia was spun off from InvenTrust through a taxable pro rata distribution by InvenTrust of 95% of the outstanding common stock, $0.01 par value per share (the "Common Stock"), of Xenia to holders of record of InvenTrust's common stock as of the close of business on January 20, 2015 (the "Record Date"). Each holder of record of InvenTrust's common stock received one share of Common Stock for every eight shares of InvenTrust’s common stock held at the close of business on the Record Date (the "Distribution"). In lieu of fractional shares, stockholders of InvenTrust received cash. On February 4, 2015, Xenia’s Common Stock began trading on the New York Stock Exchange ("NYSE") under the ticker symbol "XHR." As a result of the Distribution, the Company became a stand-alone, publicly-traded company. Xenia intends to qualify as a real estate investment trust ("REIT") for federal income tax purposes. Substantially all of the Company's assets are held by, and all the operations conducted through XHR LP (the "Operating Partnership"). XHR GP, Inc. is the sole general partner of XHR LP. XHR GP, Inc. is wholly owned by the Company. At June 30, 2015, the Company owned 99.5% of the common limited partnership units issued by the Operating Partnership ("common units"). The remaining 0.5% of the common units are owned by the other limited partners. To qualify as a REIT the Company cannot operate or manage its hotels. Therefore, the Operating Partnership and its subsidiaries lease the hotel properties to XHR Holding Inc. (collectively with its subsidiaries, "XHR Holding"), the Company's taxable REIT subsidiary ("TRS"), which engages third-party eligible independent operators to manage the hotels. The accompanying combined condensed consolidated financial statements include the accounts of the Company, the Operating Partnership, XHR Holding, as well as all wholly owned subsidiaries and consolidated joint venture investments. The Company's subsidiaries and joint ventures generally consist of limited liability companies ("LLCs"), limited partnerships ("LPs") and the TRS. The effects of all significant inter-company transactions have been eliminated. As of June 30, 2015 , the Company owned 46 lodging properties with a total of 12,643 rooms and owned a 75% interest in two properties under development.</t>
  </si>
  <si>
    <t>Summary of Significant Accounting Policies</t>
  </si>
  <si>
    <t>Accounting Policies [Abstract]</t>
  </si>
  <si>
    <t>Summary of Significant Accounting Policies The unaudited interim combined condensed consolidated financial statements and related notes have been prepared on accrual basis of accounting in accordance with accounting principles generally accepted in the United States of America ("GAAP") and in conformity with the rules and regulations of the Securities and Exchange Commission ("SEC") applicable to financial information. Certain information and footnote disclosures normally included in financial statements prepared in accordance with GAAP have been omitted in accordance with the rules and regulations of the SEC. The unaudited financial statements include normal recurring adjustments, which the Company considers necessary for the fair presentation of the combined condensed consolidated balance sheets, combined condensed consolidated statements of operations, combined condensed consolidated statements of changes in equity and combined condensed consolidated statements of cash flows for the periods presented. The unaudited combined condensed consolidated financial statements should be read in conjunction with the combined consolidated financial statements and notes thereto as of and for the year ended December 31, 2014 , included in the Company's Annual Report on Form 10-K filed with the SEC on March 27, 2015. Operating results for the three and six months ended June 30, 2015 are not necessarily indicative of actual operating results for the entire year. Basis of Presentation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densed consolidated financial statements prior to the spin-off have been "carved out" of InvenTrust’s consolidated financial statements and reflect significant assumptions and allocations. The combined condens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in InvenTrust’s benefit plans. Corporate costs directly associated with the Company's principal executive offices, personnel and other administrative costs are reflected as general and administrative expenses on the combined condensed consolidated statements of operations. Additionally, prior to the spin-off, InvenTrust allocated to the Company a portion of its corporate overhead costs based upon the Company's percentage share of the average invested assets of InvenTrust, which is reflected in general and administrative expenses. Based on these presentation matters, these financials may not be comparable to prior periods.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7. Use of Estimates The preparation of the financial statements in conformity with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Involuntary Conversion of Assets On August 24, 2014, Napa, California experienced a 6.0 magnitude earthquake that impacted two of the Company's lodging properties. The Company recorded involuntary losses of $9.0 million, which represents the book value of the properties and equipment written off for the property damage. As it is probable that the Company will receive insurance proceeds to compensate for the property damages, the Company also recorded an offsetting insurance recovery receivable of $9.0 million. Related to this receivable, the Company has received $4.6 million, of which $0.3 million was in excess of the receivable related to one of the properties and was recorded as a gain and is included in other income on the combined condensed consolidated statement of operations for the six months ended June 30, 2015. As of June 30, 2015, the remaining receivable related to property damage insurance recoveries is $4.6 million. Any amount expected to be received above the recorded involuntary loss will be treated as a gain and will not be recorded until contingencies are resolved. The Company will not record an insurance recovery receivable for business interruption losses until the amount for such recoveries is known and the amount is realizable. The business interruption insurance recovery for the six months ended June 30, 2015 was $3.7 million and is included in other income on the combined condensed consolidated statement of operations. Income Taxes The Company intends to elect to be taxed as, and operate in a manner that will allow the Company to qualify as, a REIT for federal income tax purposes. So long as the Company qualifies for taxation as a REIT, it generally will not be subject to federal income tax on taxable income that is currently distributed to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during the four years following the failure. Even if the Company qualifies for taxation as a REIT, the Company may be subject to certain state and local taxes on its income, property or net worth and federal income and excise taxes on its undistributed income. To qualify as a REIT, the Company cannot operate or manage its hotels. Accordingly, the Company, through its Operating Partnership, leases all of its hotels to subsidiaries of its TRS. The TRS is subject to federal, state and local income tax at regular corporate rates. Lease revenues at REIT subsidiaries or landlords and lease expense from the TRS lesse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Income tax expense in the combined condensed consolidated financial statements for the period from January 1, 2015 through February 3, 2015 and for three and six months ended June 30, 2014 was calculated on a “carve-out” basis from InvenTrust. Share-Based Compensation The Company has adopted a share-based incentive plan that provides for the grant of stock options, stock awards, restricted stock units, performance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densed consolidated statements of operations and capitalized in building and other improvements in the combined condensed consolidated balance sheets for certain employees that manage property, developments, renovations and capital improvements. Non-controlling Interests The Company’s combined condens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mbined condensed consolidated balance sheets within equity, separately from the Company’s equity. On the combined condensed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dens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June 30, 2015, all share-based payments awards are included in permanent equity. As of June 30, 2015, the consolidated results of the Company include the following ownership interests held by owners other than the Company: (i) the common units in the Operating Partnership held by the Company's executives and Board of Directors, and (ii) the outside ownership interest in our two joint ventures. 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 Reclassifications Reclassifications have been made to the prior year's combined condensed consolidated financial statements to conform to current year's presentation. Recently Issued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January 1, 2018, pursuant to ASU No. 2015-09 which deferred the adoption date by one year . Early adoption is permitted. The Company is evaluating the effect that ASU No. 2014-09 will have on its combined condensed consolidated financial statements and related disclosures. The Company has not yet selected a transition method nor has it determined the effect of the standard on its ongoing financial reporting. In February 2015, the FASB issued ASU No. 2015-02, Amendments to the Consolidation Analysis. The ASU amends the consolidation guidance for variable interest entities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The Company is currently evaluating the effect of the ASU on the Company's combined condensed consolidated financial statements and related disclosures. In April 2015, the FASB issued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with early adoption of the standard permitted, and should be applied retrospectively to all periods. Upon adoption of the standard, the Company will reclassify deferred financing costs from other assets to be shown net of debt in the liabilities section of the Company's balance sheet.</t>
  </si>
  <si>
    <t>Acquired Properties</t>
  </si>
  <si>
    <t>Business Combinations [Abstract]</t>
  </si>
  <si>
    <t>Acquired Properties In June 2015, the Company entered into a purchase agreement to acquire a portfolio of three hotels: the RiverPlace Hotel in Portland, Oregon, the Canary Hotel in Santa Barbara, California, and the Hotel Palomar in Philadelphia, Pennsylvania (the "Kimpton Portfolio") for a total purchase price of $245 million , excluding closing costs. As of June 30, 2015, a deposit of $24.5 million was included in other assets on the combined condensed consolidated balance sheet. These acquisitions closed in July 2015. During the six months ended June 30, 2014 , the Company acquired one lodging property for a purchase price of $183 million. The Company records identifiable assets, liabilities, and goodwill acquired in a business combination at fair value. For the property acquired during the six months ended June 30, 2014 , the Company recorded revenue of $13.2 million and net income of $1.6 million, not including related expensed acquisition costs. During the six months ended June 30, 2014 , the Company incurred $1.1 million of acquisition costs. The following is a summary of the acquisition for the six months ended June 30, 2014 (in thousands): Property Location Acquisition Date Rooms Purchase Price Aston Waikiki Beach Resort Honolulu, Hawaii 2/28/2014 645 $183,000 The following table summarizes the allocation of purchase price for the acquisition of the Aston Waikiki Beach Resort during the six months ended June 30, 2014 (in thousands): June 30, 2014 Building $ 144,076 Furniture, fixtures, and equipment 27,087 Total fixed assets $ 171,163 Below market ground lease 9,516 Net other assets and liabilities 2,321 Total purchase price $ 183,000 The acquired property was included in the Company's results of operations from the date of its acquisition.</t>
  </si>
  <si>
    <t>Disposed Properties</t>
  </si>
  <si>
    <t>Discontinued Operations and Disposal Groups [Abstract]</t>
  </si>
  <si>
    <t>Disposed Properties During the six months ended June 30, 2015 , the Company did not sell any lodging properties. One land parcel, valued at $1.2 million , was transferred to InvenTrust on January 15, 2015 and was included in net contributions from InvenTrust in the accompanying combined condensed consolidated statement of changes in equity. The Company disposed of 55 hotel properties during 2014. The operating results of three hotel properties, including the Crowne Plaza Charleston, Doubletree Suites Atlanta Galleria, and Holiday Inn Secaucus, are included in the Company's combined condensed consolidated financial statements as part of continuing operations in accordance with ASU No. 2014-08, Reporting Discontinued Operations and Disclosures of Disposals of Components of an Entity ("ASU No. 2014-08") as they did not represent a strategic shift or have a major effect on the Company's results of operations. On November 17, 2014, InvenTrust sold a portfolio of 52 lodging properties (the "Suburban Select Service Portfolio"), which were properties previously overseen by the Company. This disposition represented a strategic shift and had a major effect on the Company's results of operations. Accordingly, the results of operations of these 52 lodging properties are presented as discontinued operations in the combined condensed consolidated financial statements for the three and six months ended June 30, 2015 and 2014 pursuant to ASU 2014-08. As discontinued operations, the components are presented below and include the results of operations for the respective periods that the Company owned such assets or was involved with the operations of such ventures during the three and six months ended June 30, 2015 and 2014 (in thousands): Three Months Ended June 30, Six Months Ended June 30, 2015 2014 2015 2014 Revenues $ — $ 67,226 $ — $ 123,091 Depreciation and amortization expense — 12,702 — 25,305 Other expenses — 43,693 511 83,439 Operating (loss) income from discontinued operations — 10,831 (511 ) 14,347 Interest expense — (7,947 ) — (15,831 ) Gain on sale of properties — — 22 — Net income (loss) from discontinued operations $ — $ 2,884 $ (489 ) $ (1,484 ) Net cash provided by operating activities from the properties classified as discontinued operations for the six months ended June 30, 2014 was $24.3 million. Net cash used for investing activities by the properties classified as discontinued operations for the six months ended June 30, 2014 was $11.3 million, consisting primarily of capital expenditures. Net cash used in financing activities by the properties classified as discontinued operations at June 30, 2014 was $7.2 million , consisting of primarily of repayments of mortgage debt.</t>
  </si>
  <si>
    <t>Investment in Partially Owned Entities</t>
  </si>
  <si>
    <t>Equity Method Investments and Joint Ventures [Abstract]</t>
  </si>
  <si>
    <t>Investment in Partially Owned Entities Consolidated Entities During 2013, the Company entered into two joint ventures for each to develop a lodging property, the Grand Bohemian Mountain Brook and the Grand Bohemian Charleston. The Company has ownership interests of 75% in each joint venture. These entities are considered VIE's as defined in FASB Accounting Standards Codification ("ASC") 810, Consolidation,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Company, or the right to receive benefits from the VIE's that could potentially be significant to the Company.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June 30, 2015 December 31, 2014 Net investment properties $ 62,599 $ 39,736 Other assets 693 1,318 Total assets $ 63,292 $ 41,054 Mortgages, notes and margins payable (34,704 ) (21,214 ) Other liabilities (6,772 ) (6,465 ) Total liabilities $ (41,476 ) $ (27,679 ) Net assets $ 21,816 $ 13,375 Under the terms of the two joint venture agreements, the Company's total capital investment in these two development properties is limited to $9.6 million and $7.2 million for the Grand Bohemian Mountain Brook and the Grand Bohemian Charleston, respectively, and as of June 30, 2015 a total of $0.9 million and $0.9 million , respectively, is the remaining amount to be invested by the Company. Unconsolidated Entities Prior to February 21, 2014, the Company owned an interest in one unconsolidated partnership entity. On February 21, 2014, the Company bought out its partner's interest in this entity and began consolidating this investment in its financial statements. In connection with this acquisition, the Company recorded the assets and liabilities of the entity at fair value resulting in a gain of $4.5 million . Prior to the entity being wholly owned, the equity method of accounting was used to account for this investment and the Company’s share of net income or loss was reflected in the combined condensed consolidated financial statements as equity (losses) and gain on consolidation of unconsolidated entity. In November 2014, this property was sold as part of the Suburban Select Service Portfolio and as of June 30, 2015 , the Company does no t have any remaining investments in unconsolidated entities. The summarized results of operations of the Company's investment prior to the purchase of the remaining interest in the joint venture for the six months ended June 30, 2014 are presented below (in thousands): Statement of Operations: January 1 - February 20, 2014 Revenues $ 932 Expenses: Interest expense and loan cost amortization 43 Depreciation and amortization 129 Operating expenses, ground rent and general and administrative expenses 802 Termination fee 325 Total expenses 1,299 Net loss $ (367 ) Company's share of net loss $ (293 )</t>
  </si>
  <si>
    <t>Transactions with Related Parties</t>
  </si>
  <si>
    <t>Related Party Transactions [Abstract]</t>
  </si>
  <si>
    <t>Transactions with Related Parties The following table summarizes the Company’s related party transactions (in thousands): Three Months Ended June 30, Six Months Ended June 30, 2015 2014 2015 2014 General and administrative allocation (a) $ — $ 5,448 $ 1,135 $ 10,131 Business management fee (b) — — — 1,474 Loan placement fees (c) — — — 68 Transition services fees (d) 247 — 502 —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r the three and six months ended June 30, 2014, the general and administrative allocation related to the Suburban Select Service Portfolio was $1.3 million and $2.3 million , respectively, and was included in discontinued operations on the combined condensed consolidated statement of operations. Following the time of the spin-off, the Company was not allocated any further general and administrative expenses. (b) During the first quarter of 2014, InvenTrust paid a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after January 2014. (c) The Company paid a related party of InvenTrust 0.2% of the principal amount of each loan placed for the Company. Such costs were capitalized as loan fees and amortized over the respective loan term. As a result of the spin-off, the Company will no longer be allocated any loan placement fees. (d) In connection with the Company's separation from InvenTrust, the Company entered into a transition services agreement with InvenTrust under which InvenTrust has agreed to provide certain transition services to the Company, including services related to information technology systems, financial reporting and accounting and legal services. The expiration date varied by service provided and the agreement terminates on the earlier of March 31, 2016 or the termination of the last service provided under it. In June 2015, the Company terminated all fee-based services provided under the transition services agreement effective July 31, 2015, and thereafter, no additional fees are expected to be incurred for services provided by InvenTrust. As of June 30, 2015 and December 31, 2014, the Company owed $7.3 million and $12.7 million , respectively, to InvenTrust which is included in other liabilities in the combined condensed consolidated balance sheets. As of June 30, 2015 , amounts due to InvenTrust primarily included (i) $3.5 million for purchases of furniture, fixtures and equipment funded by InvenTrust and (ii) $3.6 million in insurance claims proceeds (related to property damage claims associated with Napa Earthquake) owed under the terms of the Separation and Distribution Agreement entered into with InvenTrust in connection with the separation. As of December 31, 2014 , the amount due to InvenTrust was related to transaction and separation costs associated with the spin-off.</t>
  </si>
  <si>
    <t>Debt Disclosure [Abstract]</t>
  </si>
  <si>
    <t>Debt Mortgages Payable Mortgage loans outstanding as of June 30, 2015 and December 31, 2014 were $1,127 million and $1,201 million and had a weighted average interest rate of 3.93% and 3.96% per annum, respectively. Mortgage premiums and discounts was a net $1 million and $1.7 million as of June 30, 2015 and December 31, 2014 , respectively. The following table shows scheduled debt maturities for the next five years and thereafter (in thousands): As of Weighted average 2016 $ 356,535 5.09% 2017 195,976 5.18% 2018 197,114 2.95% 2019 326,700 2.66% 2020 51,812 3.06% Total mortgage premiums and discounts, net (950 ) Total $ 1,127,187 3.93% On February 27, 2015, one mortgage was extended to 2016, on March 2, 2015, one mortgage was paid off in the amount of $26.3 million , and on June 19, 2015, one mortgage was paid off in the amount of $55.2 million . Of the total outstanding debt, approximately $23.2 million is recourse to the Company. Certain loans have options to extend the maturity dates if exercised by the Company, subject to being compliant with certain covenants and the prepayment of an extension fee. We expect to refinance or extend our maturing debt as it becomes due. Some of the mortgage loans require compliance with certain covenants, such as debt service coverage ratios, investment restrictions and distribution limitations. As of June 30, 2015 , the Company was in compliance with all such covenants. Unsecured Credit Facility Prior to the consummation of the spin-off transaction, the Company was allocated $96.0 million of InvenTrust's revolving credit facility. Effective February 3, 2015, this allocation was terminated and the Company entered into a new $400 million unsecured revolving credit facility with a syndicate of banks. The new revolving credit facility includes an uncommitted accordion feature which, subject to certain conditions, allows the Company to increase the aggregate availability by up to an additional $350 million. Borrowings under the revolving credit facility bear interest based on LIBOR plus a margin ranging from 1.50% to 2.45% (or, at the Company's election upon achievement of an investment grade rating from Moody’s Investor Services, Inc. or Standard &amp; Poor’s Rating Services, interest based on LIBOR plus a margin ranging from 0.875% to 1.50% ). In addition, until such election, the Company expects to pay an unused commitment fee of up to 0.30% of the unused portion of the credit facility based on the average daily unused portion of the credit facility; thereafter, the Company expects to pay a facility fee ranging between 0.125% and 0.35% based on the Company's debt rating. As of June 30, 2015, there was no outstanding balance on the unsecured revolving credit facility and during the three and six months ended June 30, 2015 the Company incurred an unused fee of approximately $0.3 million and $0.5 million , respectively. As of August 13, 2015, the outstanding balance on the revolving credit facility amounted to $127 million .</t>
  </si>
  <si>
    <t>Fair Value Measurements</t>
  </si>
  <si>
    <t>Fair Value Disclosures [Abstract]</t>
  </si>
  <si>
    <t>Fair Value Measurements In accordance with FASB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Non-Recurring Measurements Investment Properties During the six months ended June 30, 2014, the Company identified a hotel property which had a reduction in the expected holding period and reviewed the probability of the asset's disposition. The Company recorded an impairment of investment properties of $3.0 million for the six months ended June 30, 2014 based on the estimated fair value using letters of intent and purchase contracts. The property was subsequently sold in August 2014. No impairments were recorded for the three and six months ended June 30, 2015 . The following table summarizes activity for the Company’s asset measured at fair value on a non-recurring basis as of June 30, 2015 and June 30, 2014 , respectively (in thousands): Fair Value at Measurement Date Using June 30, 2015 June 30, 2014 Significant Significant Investment property $ — $ 12,600 Total $ — $ 12,600 Financial Instruments Not Measured at Fair Value The table below represents the fair value of financial instruments presented at carrying values in the combined condensed consolidated financial statements as of June 30, 2015 and June 30, 2014 (in thousands): June 30, 2015 December 31, 2014 Carrying Value Estimated Fair Value Carrying Value Estimated Fair Value Mortgages payable $ 1,127,187 $ 1,161,172 $ 1,200,688 $ 1,194,237 Unsecured credit facility $ — $ — $ 96,020 $ 96,020 The Company estimates the fair value of its mortgages payable using a weighted average effective interest rate of 2.85% and 3.96% per annum as of June 30, 2015 and December 31, 2014, respectively. The fair value estimate of the unsecured credit facility approximates the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ntends to elect to be taxed as, and operate in a manner that will allow the Company to qualify as, a REIT under the Internal Revenue Code of 1986. To qualify as a REIT, the Company cannot operate or manage its hotels. Accordingly, the Company, through its Operating Partnership, leases all of its hotels to subsidiaries of its TRS. The TRS is subject to federal, state and local income tax at regular corporate rates. Lease revenue at the REIT landlord subsidiaries and lease expense at the TRS lessees are eliminated in consolidation for financial statement purposes. During the three and six months ended June 30, 2015 , the Company recognized income tax expense of $3.4 million and $8.5 million, respectively, of which $1.9 million for the six months ended June 30, 2015 related to taxes on a one-time gain on the transfer of a hotel resulting in a more optimal structure in connection with the Company’s intention to elect to be taxed as a REIT. The Company's effective tax rate differed from the federal statutory rate predominately due to the dividends paid deduction, state income taxes, and changes to valuation allowances. During the three and six months ended June 30, 2014 , the Company recognized $2.0 million and $3.9 million income tax expense which was calculated on a “carve-out” basis from InvenTrust.</t>
  </si>
  <si>
    <t>Stockholder's Equity</t>
  </si>
  <si>
    <t>Equity [Abstract]</t>
  </si>
  <si>
    <t>Stockholders' Equity</t>
  </si>
  <si>
    <t xml:space="preserve"> Stockholders' Equity Preferred Shares The Company is authorized to issue up to 50 million shares of preferred stock, $0.01 par value per share. On January 5, 2015, the Company issued 125 shares of preferred stock of the Company, designated as 12.5% Series A Cumulative Non-Voting Preferred Stock, $0.01 par value per share, with a liquidation preference of $1,000 per share (the "Series A Preferred Stock”), in a private placement to approximately 125 investors who qualify as “accredited investors” (as that term is defined in Rule 501(a) of Regulation D of the Securities Act of 1933, as amended (the “Securities Act”) for an aggregate purchase price of $125 thousand. Common Shares The Company is authorized to issue up to 500 million shares of its Common Stock, $0.01 par value per share. On February 3, 2015, the Company spun off from InvenTrust, its former parent, through a taxable pro rata distribution by InvenTrust of 95% of the Common Stock as of the close of business on January 20, 2015. Each holder of record of InvenTrust's common stock received one share of Common Stock for every eight shares of InvenTrust's common stock held at the close of business on the Record Date. In lieu of fractional shares, stockholders of InvenTrust received cash. On February 4, 2015, Xenia’s Common Stock began trading on the NYSE under the ticker symbol “XHR.” As a result of the Distribution, the Company became a stand-alone, publicly-traded company. On February 4, 2015, in conjunction with the listing of the Company's common stock on the NYSE, the Company commenced a modified “Dutch Auction” self-tender offer (the “Tender Offer”) to purchase for cash up to $125 million in value of shares of the Company’s Common Stock at a price not greater than $21.00 nor less than $19.00 per share, net to the seller in cash, less any applicable withholding of taxes and without interest. The Tender Offer expired on March 5, 2015. As a result of the Tender Offer, the Company accepted for purchase 1,759,344 shares of its Common Stock at a purchase price of $21.00 per share, for an aggregate purchase price of $36.9 million (excluding fees and expenses relating to the Tender Offer), which was funded from cash on hand. The 1,759,344 shares of Common Stock accepted for purchase in the Tender Offer represented approximately 1.6% of the Company’s Common Stock outstanding as of February 3, 2015, the last day prior to the commencement of the Tender Offer. Stockholders who properly tendered and did not properly withdraw shares of Common Stock in the Tender Offer at or below the final purchase price of $21.00 per share had all of their tendered shares of Common Stock purchased by the Company at $21.00 per share. As of June 30, 2015 , the Company had 111,671,372 shares of Common Stock outstanding. Distributions On March 13, 2015, the Company’s Board of Directors authorized a cash dividend of $0.1457 per share of the Company’s Common Stock for the first quarter of 2015. The dividend represented the Company’s anticipated regular quarterly dividend of $0.23 per share, prorated for the period from February 3, 2015 through March 31, 2015, which were paid on April 15, 2015. On June 4, 2015, the Company’s Board of Directors authorized a cash dividend of $61.11 per share of the Company’s Series A Preferred Stock for the six months ended June 30, 2015 . The dividend represents the Company's anticipated regular semi-annual dividend of $62.50 per share, pro-rated for the period from February 5, 2015 through June 30, 2015 . These dividends were paid on June 30, 2015. Additionally, on June 4, 2015, the Company’s Board of Directors authorized a cash dividend of $0.23 per share of the Company’s Common Stock for the second quarter of 2015. As of June 30, 2015 , the Company had accrued $25.7 million in distributions payable on the combined condensed consolidated balance sheet. These dividends were paid on July 15, 2015. Non-controlling Interest of Common Units in Operating Partnership As of June 30, 2015 , the Operating Partnership had 521,450 long-term incentive partnership units (“LTIP units”) outstanding, representing a 0.5% partnership interest held by the limited partners . Of the 521,450 LTIP units outstanding at June 30, 2015 , 23,401 units had vested. Only vested LTIP units may be converted to common units of the Operating Partnership, which in turn can be tendered for redemption as described below in the Share-Based Compensation footnote. As of June 30, 2015 , the Company accrued $34 thousand in dividends related to the LTIP units, which were paid in July 2015.</t>
  </si>
  <si>
    <t>Earnings Per Share</t>
  </si>
  <si>
    <t>Earnings Per Share [Abstract]</t>
  </si>
  <si>
    <t>Earnings Per Share Basic earnings per common share is calculated by dividing income available to common stockholders by the weighted-average number of common shares outstanding during the period. Diluted earnings per common share is calculated by dividing income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Net income or loss figures are presented net of non-controlling interests in the earnings per share calculations. For periods prior to the spin-off, basic and diluted earnings per share was calculated by dividing net income attributable to the Company by the 113.4 million shares of Common Stock outstanding upon the completion of the spin-off (based on a distribution ratio of one share of Common Stock for every eight shares of InvenTrust common stock). The following table reconciles net income to basic and diluted EPS (in thousands, except share and per share data): Three Months Ended June 30, Six Months Ended June 30, 2015 2014 2015 2014 Numerator: Net income from continuing operations $ 23,750 $ 20,000 $ 9,369 $ 26,690 Net income attributable to non-controlling interests (3 ) — (3 ) — Dividends, preferred shares (8 ) — (8 ) — Dividends, unvested share-based compensation (28 ) — (46 ) — Undistributed earnings attributable to share-based compensation — — — — Net income from continuing operations available to common stockholders 23,711 20,000 9,312 26,690 Net income (loss) from discontinued operations, net of tax — 2,884 (489 ) (1,484 ) Net income available to common stockholders $ 23,711 $ 22,884 $ 8,823 $ 25,206 Denominator: Weighted average shares outstanding - Basic 111,676,096 113,397,997 112,316,767 113,397,997 Effect of dilutive share-based compensation 237,989 — 143,945 — Weighted average shares outstanding - Diluted 111,914,085 113,397,997 112,460,712 113,397,997 Basic earnings per share: Income from continuing operations $ 0.21 $ 0.18 $ 0.08 $ 0.23 Income (loss) from discontinued operations, net of tax $ — $ 0.02 $ — $ (0.01 ) Net earnings per share $ 0.21 $ 0.20 $ 0.08 $ 0.22 Diluted earnings per share: Income from continuing operations $ 0.21 $ 0.18 $ 0.08 $ 0.23 Income (loss) from discontinued operations, net of tax $ — $ 0.02 $ — $ (0.01 ) Net earnings per share $ 0.21 $ 0.20 $ 0.08 $ 0.22</t>
  </si>
  <si>
    <t>Share Based Compensation</t>
  </si>
  <si>
    <t>Disclosure of Compensation Related Costs, Share-based Payments [Abstract]</t>
  </si>
  <si>
    <t>Share Based Compensation 2014 Share Unit Plan On September 17, 2014, the board of directors of InvenTrust and the Company’s Board of Directors adopted and ratified the Xenia Hotels &amp; Resorts, Inc. 2014 Share Unit Plan (the “2014 Share Unit Plan”). The 2014 Share Unit Plan provided for the grant of notional “share unit” awards to eligible participants. Refer to Exhibit 99.1 of the Company's Registration Statement on Form 10, filed on August 8, 2014, as amended, for additional information regarding the 2014 Share Unit Plan. The 2015 Incentive Award Plan as defined below replaced the 2014 Share Unit Plan in connection with the Company’s separation from InvenTrust, and the 2014 Share Unit Plan was terminated in connection with the implementation of the 2015 Incentive Award Plan. Awards outstanding under the 2014 Share Unit Plan at the time of its termination will remain outstanding in accordance with their terms, and the terms and conditions of the 2014 Share Unit Plan will continue to govern such awards. During 2014, InvenTrust and the Company granted share units to certain members of management, the vesting of which was conditioned upon a triggering event, such as a listing or a change in control (the "2014 Share Unit Grants"). A triggering event occurred in February 2015 upon the completion of the spin-off of the Company. As of June 30, 2015 , 169,377 of the 2014 Share Unit Grants were outstanding to certain members of management that vest annually over a three year period and are based on continued employment. Additionally, as of June 30, 2015 , 172,842 of the 2014 Share Unit Grants were outstanding to certain members of management that cliff vest in March 2017 and are based on continued employment. Each 2014 Share Unit Grant is convertible to one unit of Common Stock upon vesting. 2015 Incentive Award Plan On January 9, 2015, the Company adopted, and InvenTrust as its sole common stockholder approved, the Company's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Refer to Exhibit 99.1 of the Company's Registration Statement on Form 10, filed on January 9, 2015, as amended, for additional information regarding the 2015 Incentive Award Plan. The plan allows for the grant of both share units of the Company's common stock and common units, of LTIP units, in the Operating Partnership. In February 2015, the Board of Directors and certain members of management were granted 25,988 fully vested shares of Common Stock which had a weighted average grant date fair value of $20.55 per share. Share Unit Grants In May 2015, the Compensation Committee ("the Compensation Committee") of the Board of Directors of the Company granted share units to certain members of management (the "2015 Share Unit Grants"). The 2015 Share Unit Grants include 66,160 share units that are time-based and vest over a three year period, and 17,032 share units that are performance based. Both the time-based and performance-based units are subject to continued employment and have a weighted average grant date of $15.93 per share. Of the performance-based 2015 Share Unit Grants, twenty-five percent ( 25% ) are designated as absolute total stockholder return ("TSR") units (the "Absolute TSR Share Units"), and vest based on varying levels of the Company’s TSR over the defined performance period. The other seventy-five percent ( 75% ) of the performance-based 2015 Share Unit Grants are designated as relative TSR share units (the "Relative TSR Share Units") and vest based on the ranking of the Company’s TSR as compared to its defined peer group over the defined performance period.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In May 2015, the Compensation Committee approved the issuance of 409,874 performance-based LTIP Units (the "Class A LTIP Units") and 88,175 time-based LTIP Units (the "Time-Based LTIP Units") of the Operating Partnership under the 2015 Incentive Award Plan that had a weighted average grant date fair value of $15.93 per unit. In June 2015, pursuant to the Company's Director Compensation Program, as amended and restated as of May 29, 2015, the Company approved the issuance of 23,401 fully vested LTIP Units of the Operating Partnership under the 2015 Incentive Award Plan to the Company's seven non-employee directors upon election to our Board of Directors with a weighted average grant date fair value of $22.44 per share. Each award of Time-Based LTIP Units will vest as follows, subject to the executive’s continued service through each applicable vesting date: 33% on February 4, 2016, the first anniversary of the vesting commencement date of the award (February 4, 2015),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varying levels of the Company’s TSR over the defined performance period. The other seventy-five percent ( 75% ) of the base units are designated as relative TSR base units and vest based on the ranking of the Company’s TSR as compared to its defined peer group over the defined performance period.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non-vested incentive awards under the 2014 Share Unit Plan and the 2015 Incentive Award Plan as of June 30, 2015 : 2014 Share Unit Plan Share Units 2015 Incentive Award Plan Share Units 2015 Incentive Award Plan LTIP Units (1) Total Outstanding as of January 1, 2015 817,640 — — 817,640 Adjustment for final units at spin-off date (462,959 ) — — (462,959 ) Granted — 83,192 521,450 604,642 Vested (8,977 ) — (23,401 ) (32,378 ) Expired — — — — Forfeited (3,485 ) — — (3,485 ) Outstanding as of June 30, 2015 342,219 83,192 498,049 923,460 Vested as of June 30, 2015 8,977 — 23,401 32,378 Weighted average fair value of outstanding shares/units $ 20.19 $ 20.20 $ 16.26 $ 18.06 (1) Includes Time-Based LTIP Units and Class A LTIP Units.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 in thousands) Volatility Interest Rate Dividend Yield May 5, 2015 Absolute TSR Share Units 25% $40.5 26.85% 0.09% - 1.05% 4.25% Relative TSR Share Units 75% $206.4 26.85% 0.09% - 1.05% 4.25% Absolute TSR Class A LTIPs 25% $838.5 26.85% 0.09% - 1.05% 4.25% Relative TSR Class A LTIPs 75% $4,274.7 26.85% 0.09% - 1.05% 4.25% The absolute and relative stockholder returns are market conditions as defined by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three and six months ended June 30, 2015 , the Company recognized approximately $0.5 million and $1.1 million , respectively, of share-based compensation expense related to vested stock and LTIP Unit payments under 2014 Share Unit Plan and the 2015 Incentive Award Plan, of which approximately $0.5 million and $1.1 million , respectively, was provided to the Board of Directors and approximately $9 thousand was provided to certain executive officers during the first quarter of 2015. No share-based compensation related to vested stock or LTIP Unit payments was provided to executives during the three months ended June 30, 2015 . In addition, in connection with the 2014 Share Unit Plan and the 2015 Incentive Award Plan, during the three and six months ended June 30, 2015 the Company recognized approximately $1.4 million and $2.6 million , respectively, in compensation expense (net of forfeitures) related to share units, Class A LTIP Units and Time-Based LTIP Units provided to certain of its executive officers and members of management and capitalized approximately $82 thousand and $170 thousand , respectively, related to restricted stock units provided to certain members of management that oversee development and capital projects on behalf of the Company. Additionally, this includes a cumulative catch up for compensation expense related to the fourth quarter of 2014 because the effectiveness of the grants was subject to the completion of the spin-off of the Company from InvenTrust, which occurred on February 3, 2015. As of June 30, 2015 , there was $13.2 million of total unrecognized compensation costs related to non-vested restricted share units, Class A LTIP Units and Time Based LTIP Units issued under the 2014 Share Unit Plan and the 2015 Incentive Award Plan, which are expected to be recognized over a remaining weighted-average period of 10 additional quarters.</t>
  </si>
  <si>
    <t>Commitments and Contingencies</t>
  </si>
  <si>
    <t>Commitments and Contingencies Disclosure [Abstract]</t>
  </si>
  <si>
    <t>Commitments and Contingencies Certain leases and operating agreements require the Company to reserve funds relating to replacements and renewals of the hotels' furniture, fixtures and equipment. As of June 30, 2015 and December 31, 2014 , the Company had a balance of $79.1 million and $76.3 million , respectively, in reserves for such future improvements. This amount is included in restricted cash and escrows on the combined condensed consolidated balance sheet as of June 30, 2015 .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 On March 25, 2015, InvenTrust announced that the SEC had informed InvenTrust that the SEC had concluded its formal, non-public investigation of matters related to InvenTrust. The SEC informed InvenTrust that, based on the information received to date, it did not intend to recommend any enforcement action against InvenTrust.</t>
  </si>
  <si>
    <t>Subsequent Events</t>
  </si>
  <si>
    <t>Subsequent Events [Abstract]</t>
  </si>
  <si>
    <t>Subsequent Events In June 2015, the Company entered into a purchase agreement to acquire a portfolio of three hotels: the RiverPlace Hotel in Portland, Oregon, the Canary Hotel in Santa Barbara, California, and the Hotel Palomar in Philadelphia, Pennsylvania for a total purchase price of $245 million , excluding closing costs. As of June 30, 2015, a deposit of $24.5 million was included in other assets on the combined condensed consolidated balance sheet. These acquisitions closed in July 2015. In July 2015, the Company entered into a purchase agreement to acquire the Hotel Commonwealth in Boston, Massachusetts for a purchase price of $136 million , excluding closing costs. The Company currently expects to close on this hotel in the first quarter of 2016 upon the completion of the hotel expansion and satisfaction of other customary closing conditions.</t>
  </si>
  <si>
    <t>Summary of Significant Accounting Policies (Policies)</t>
  </si>
  <si>
    <t>Basis of Accounting</t>
  </si>
  <si>
    <t>The unaudited interim combined condensed consolidated financial statements and related notes have been prepared on accrual basis of accounting in accordance with accounting principles generally accepted in the United States of America ("GAAP") and in conformity with the rules and regulations of the Securities and Exchange Commission ("SEC") applicable to financial information. Certain information and footnote disclosures normally included in financial statements prepared in accordance with GAAP have been omitted in accordance with the rules and regulations of the SEC. The unaudited financial statements include normal recurring adjustments, which the Company considers necessary for the fair presentation of the combined condensed consolidated balance sheets, combined condensed consolidated statements of operations, combined condensed consolidated statements of changes in equity and combined condensed consolidated statements of cash flows for the periods presented. The unaudited combined condensed consolidated financial statements should be read in conjunction with the combined consolidated financial statements and notes thereto as of and for the year ended December 31, 2014 , included in the Company's Annual Report on Form 10-K filed with the SEC on March 27, 2015. Operating results for the three and six months ended June 30, 2015 are not necessarily indicative of actual operating results for the entire year.</t>
  </si>
  <si>
    <t>Basis of Presentation</t>
  </si>
  <si>
    <t xml:space="preserve">Non-controlling Interests The Company’s combined condens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mbined condensed consolidated balance sheets within equity, separately from the Company’s equity. On the combined condensed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dens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June 30, 2015, all share-based payments awards are included in permanent equity. Basis of Presentation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densed consolidated financial statements prior to the spin-off have been "carved out" of InvenTrust’s consolidated financial statements and reflect significant assumptions and allocations. The combined condens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in InvenTrust’s benefit plans. Corporate costs directly associated with the Company's principal executive offices, personnel and other administrative costs are reflected as general and administrative expenses on the combined condensed consolidated statements of operations. Additionally, prior to the spin-off, InvenTrust allocated to the Company a portion of its corporate overhead costs based upon the Company's percentage share of the average invested assets of InvenTrust, which is reflected in general and administrative expenses. Based on these presentation matters, these financials may not be comparable to prior periods.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7. </t>
  </si>
  <si>
    <t>Use of Estimates</t>
  </si>
  <si>
    <t>Use of Estimates The preparation of the financial statements in conformity with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Involuntary Conversion of Assets</t>
  </si>
  <si>
    <t xml:space="preserve">Involuntary Conversion of Assets On August 24, 2014, Napa, California experienced a 6.0 magnitude earthquake that impacted two of the Company's lodging properties. The Company recorded involuntary losses of $9.0 million, which represents the book value of the properties and equipment written off for the property damage. As it is probable that the Company will receive insurance proceeds to compensate for the property damages, the Company also recorded an offsetting insurance recovery receivable of $9.0 million. Related to this receivable, the Company has received $4.6 million, of which $0.3 million was in excess of the receivable related to one of the properties and was recorded as a gain and is included in other income on the combined condensed consolidated statement of operations for the six months ended June 30, 2015. As of June 30, 2015, the remaining receivable related to property damage insurance recoveries is $4.6 million. Any amount expected to be received above the recorded involuntary loss will be treated as a gain and will not be recorded until contingencies are resolved. The Company will not record an insurance recovery receivable for business interruption losses until the amount for such recoveries is known and the amount is realizable. </t>
  </si>
  <si>
    <t xml:space="preserve">Income Taxes The Company intends to elect to be taxed as, and operate in a manner that will allow the Company to qualify as, a REIT for federal income tax purposes. So long as the Company qualifies for taxation as a REIT, it generally will not be subject to federal income tax on taxable income that is currently distributed to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during the four years following the failure. Even if the Company qualifies for taxation as a REIT, the Company may be subject to certain state and local taxes on its income, property or net worth and federal income and excise taxes on its undistributed income. To qualify as a REIT, the Company cannot operate or manage its hotels. Accordingly, the Company, through its Operating Partnership, leases all of its hotels to subsidiaries of its TRS. The TRS is subject to federal, state and local income tax at regular corporate rates. Lease revenues at REIT subsidiaries or landlords and lease expense from the TRS lesse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Income tax expense in the combined condensed consolidated financial statements for the period from January 1, 2015 through February 3, 2015 and for three and six months ended June 30, 2014 was calculated on a “carve-out” basis from InvenTrust. </t>
  </si>
  <si>
    <t>Share-based Compensation</t>
  </si>
  <si>
    <t>Share-Based Compensation The Company has adopted a share-based incentive plan that provides for the grant of stock options, stock awards, restricted stock units, performance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densed consolidated statements of operations and capitalized in building and other improvements in the combined condensed consolidated balance sheets for certain employees that manage property, developments, renovations and capital improvements.</t>
  </si>
  <si>
    <t>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t>
  </si>
  <si>
    <t>Reclassifications</t>
  </si>
  <si>
    <t>Reclassifications Reclassifications have been made to the prior year's combined condensed consolidated financial statements to conform to current year's presentation.</t>
  </si>
  <si>
    <t>Recently issued accounting pronouncements</t>
  </si>
  <si>
    <t>Recently Issued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January 1, 2018, pursuant to ASU No. 2015-09 which deferred the adoption date by one year . Early adoption is permitted. The Company is evaluating the effect that ASU No. 2014-09 will have on its combined condensed consolidated financial statements and related disclosures. The Company has not yet selected a transition method nor has it determined the effect of the standard on its ongoing financial reporting. In February 2015, the FASB issued ASU No. 2015-02, Amendments to the Consolidation Analysis. The ASU amends the consolidation guidance for variable interest entities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The Company is currently evaluating the effect of the ASU on the Company's combined condensed consolidated financial statements and related disclosures. In April 2015, the FASB issued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with early adoption of the standard permitted, and should be applied retrospectively to all periods. Upon adoption of the standard, the Company will reclassify deferred financing costs from other assets to be shown net of debt in the liabilities section of the Company's balance sheet.</t>
  </si>
  <si>
    <t>Acquired Properties (Tables)</t>
  </si>
  <si>
    <t>Schedule of Business Acquisitions, by Acquisition</t>
  </si>
  <si>
    <t>The following is a summary of the acquisition for the six months ended June 30, 2014 (in thousands): Property Location Acquisition Date Rooms Purchase Price Aston Waikiki Beach Resort Honolulu, Hawaii 2/28/2014 645 $183,000</t>
  </si>
  <si>
    <t>Schedule of Recognized Identified Assets Acquired and Liabilities Assumed</t>
  </si>
  <si>
    <t>The following table summarizes the allocation of purchase price for the acquisition of the Aston Waikiki Beach Resort during the six months ended June 30, 2014 (in thousands): June 30, 2014 Building $ 144,076 Furniture, fixtures, and equipment 27,087 Total fixed assets $ 171,163 Below market ground lease 9,516 Net other assets and liabilities 2,321 Total purchase price $ 183,000</t>
  </si>
  <si>
    <t>Disposed Properties (Tables)</t>
  </si>
  <si>
    <t>Disposal Groups, Including Discontinued Operations</t>
  </si>
  <si>
    <t>As discontinued operations, the components are presented below and include the results of operations for the respective periods that the Company owned such assets or was involved with the operations of such ventures during the three and six months ended June 30, 2015 and 2014 (in thousands): Three Months Ended June 30, Six Months Ended June 30, 2015 2014 2015 2014 Revenues $ — $ 67,226 $ — $ 123,091 Depreciation and amortization expense — 12,702 — 25,305 Other expenses — 43,693 511 83,439 Operating (loss) income from discontinued operations — 10,831 (511 ) 14,347 Interest expense — (7,947 ) — (15,831 ) Gain on sale of properties — — 22 — Net income (loss) from discontinued operations $ — $ 2,884 $ (489 ) $ (1,484 )</t>
  </si>
  <si>
    <t>Investment in Partially Owned Entities (Tables)</t>
  </si>
  <si>
    <t>Schedule of Variable Interest Entities</t>
  </si>
  <si>
    <t>The following are the liabilities of the consolidated VIE's, which are non-recourse to the Company, and the assets that can be used to settle those obligations (in thousands): June 30, 2015 December 31, 2014 Net investment properties $ 62,599 $ 39,736 Other assets 693 1,318 Total assets $ 63,292 $ 41,054 Mortgages, notes and margins payable (34,704 ) (21,214 ) Other liabilities (6,772 ) (6,465 ) Total liabilities $ (41,476 ) $ (27,679 ) Net assets $ 21,816 $ 13,375</t>
  </si>
  <si>
    <t>Real Estate Investment Financial Statements</t>
  </si>
  <si>
    <t>The summarized results of operations of the Company's investment prior to the purchase of the remaining interest in the joint venture for the six months ended June 30, 2014 are presented below (in thousands): Statement of Operations: January 1 - February 20, 2014 Revenues $ 932 Expenses: Interest expense and loan cost amortization 43 Depreciation and amortization 129 Operating expenses, ground rent and general and administrative expenses 802 Termination fee 325 Total expenses 1,299 Net loss $ (367 ) Company's share of net loss $ (293 )</t>
  </si>
  <si>
    <t>Transactions with Related Parties (Tables)</t>
  </si>
  <si>
    <t>Schedule of Related Party Transactions</t>
  </si>
  <si>
    <t xml:space="preserve">The following table summarizes the Company’s related party transactions (in thousands): Three Months Ended June 30, Six Months Ended June 30, 2015 2014 2015 2014 General and administrative allocation (a) $ — $ 5,448 $ 1,135 $ 10,131 Business management fee (b) — — — 1,474 Loan placement fees (c) — — — 68 Transition services fees (d) 247 — 502 —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r the three and six months ended June 30, 2014, the general and administrative allocation related to the Suburban Select Service Portfolio was $1.3 million and $2.3 million , respectively, and was included in discontinued operations on the combined condensed consolidated statement of operations. Following the time of the spin-off, the Company was not allocated any further general and administrative expenses. (b) During the first quarter of 2014, InvenTrust paid a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after January 2014. (c) The Company paid a related party of InvenTrust 0.2% of the principal amount of each loan placed for the Company. Such costs were capitalized as loan fees and amortized over the respective loan term. As a result of the spin-off, the Company will no longer be allocated any loan placement fees. (d) In connection with the Company's separation from InvenTrust, the Company entered into a transition services agreement with InvenTrust under which InvenTrust has agreed to provide certain transition services to the Company, including services related to information technology systems, financial reporting and accounting and legal services. The expiration date varied by service provided and the agreement terminates on the earlier of March 31, 2016 or the termination of the last service provided under it. </t>
  </si>
  <si>
    <t>Debt (Tables)</t>
  </si>
  <si>
    <t>Schedule of Maturities of Long-term Debt</t>
  </si>
  <si>
    <t>The following table shows scheduled debt maturities for the next five years and thereafter (in thousands): As of Weighted average 2016 $ 356,535 5.09% 2017 195,976 5.18% 2018 197,114 2.95% 2019 326,700 2.66% 2020 51,812 3.06% Total mortgage premiums and discounts, net (950 ) Total $ 1,127,187 3.93%</t>
  </si>
  <si>
    <t>Fair Value Measurements (Tables)</t>
  </si>
  <si>
    <t>Fair Value Measurements, Nonrecurring</t>
  </si>
  <si>
    <t>The following table summarizes activity for the Company’s asset measured at fair value on a non-recurring basis as of June 30, 2015 and June 30, 2014 , respectively (in thousands): Fair Value at Measurement Date Using June 30, 2015 June 30, 2014 Significant Significant Investment property $ — $ 12,600 Total $ — $ 12,600</t>
  </si>
  <si>
    <t>Fair Value, Option, Qualitative Disclosures</t>
  </si>
  <si>
    <t>The table below represents the fair value of financial instruments presented at carrying values in the combined condensed consolidated financial statements as of June 30, 2015 and June 30, 2014 (in thousands): June 30, 2015 December 31, 2014 Carrying Value Estimated Fair Value Carrying Value Estimated Fair Value Mortgages payable $ 1,127,187 $ 1,161,172 $ 1,200,688 $ 1,194,237 Unsecured credit facility $ — $ — $ 96,020 $ 96,020</t>
  </si>
  <si>
    <t>Earnings Per Share (Tables)</t>
  </si>
  <si>
    <t>Schedule of Earnings Per Share, Basic and Diluted</t>
  </si>
  <si>
    <t>The following table reconciles net income to basic and diluted EPS (in thousands, except share and per share data): Three Months Ended June 30, Six Months Ended June 30, 2015 2014 2015 2014 Numerator: Net income from continuing operations $ 23,750 $ 20,000 $ 9,369 $ 26,690 Net income attributable to non-controlling interests (3 ) — (3 ) — Dividends, preferred shares (8 ) — (8 ) — Dividends, unvested share-based compensation (28 ) — (46 ) — Undistributed earnings attributable to share-based compensation — — — — Net income from continuing operations available to common stockholders 23,711 20,000 9,312 26,690 Net income (loss) from discontinued operations, net of tax — 2,884 (489 ) (1,484 ) Net income available to common stockholders $ 23,711 $ 22,884 $ 8,823 $ 25,206 Denominator: Weighted average shares outstanding - Basic 111,676,096 113,397,997 112,316,767 113,397,997 Effect of dilutive share-based compensation 237,989 — 143,945 — Weighted average shares outstanding - Diluted 111,914,085 113,397,997 112,460,712 113,397,997 Basic earnings per share: Income from continuing operations $ 0.21 $ 0.18 $ 0.08 $ 0.23 Income (loss) from discontinued operations, net of tax $ — $ 0.02 $ — $ (0.01 ) Net earnings per share $ 0.21 $ 0.20 $ 0.08 $ 0.22 Diluted earnings per share: Income from continuing operations $ 0.21 $ 0.18 $ 0.08 $ 0.23 Income (loss) from discontinued operations, net of tax $ — $ 0.02 $ — $ (0.01 ) Net earnings per share $ 0.21 $ 0.20 $ 0.08 $ 0.22</t>
  </si>
  <si>
    <t>Share Based Compensation (Tables)</t>
  </si>
  <si>
    <t>Disclosure of Share-based Compensation Arrangements by Share-based Payment Award</t>
  </si>
  <si>
    <t>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 in thousands) Volatility Interest Rate Dividend Yield May 5, 2015 Absolute TSR Share Units 25% $40.5 26.85% 0.09% - 1.05% 4.25% Relative TSR Share Units 75% $206.4 26.85% 0.09% - 1.05% 4.25% Absolute TSR Class A LTIPs 25% $838.5 26.85% 0.09% - 1.05% 4.25% Relative TSR Class A LTIPs 75% $4,274.7 26.85% 0.09% - 1.05% 4.25% The following is a summary of the non-vested incentive awards under the 2014 Share Unit Plan and the 2015 Incentive Award Plan as of June 30, 2015 : 2014 Share Unit Plan Share Units 2015 Incentive Award Plan Share Units 2015 Incentive Award Plan LTIP Units (1) Total Outstanding as of January 1, 2015 817,640 — — 817,640 Adjustment for final units at spin-off date (462,959 ) — — (462,959 ) Granted — 83,192 521,450 604,642 Vested (8,977 ) — (23,401 ) (32,378 ) Expired — — — — Forfeited (3,485 ) — — (3,485 ) Outstanding as of June 30, 2015 342,219 83,192 498,049 923,460 Vested as of June 30, 2015 8,977 — 23,401 32,378 Weighted average fair value of outstanding shares/units $ 20.19 $ 20.20 $ 16.26 $ 18.06 (1) Includes Time-Based LTIP Units and Class A LTIP Units.</t>
  </si>
  <si>
    <t>Organization -Narrative (Details)</t>
  </si>
  <si>
    <t>Feb. 03, 2015$ / shares</t>
  </si>
  <si>
    <t>Jun. 30, 2015unitproperty$ / shares</t>
  </si>
  <si>
    <t>Dec. 31, 2014$ / shares</t>
  </si>
  <si>
    <t>Noncontrolling Interest [Line Items]</t>
  </si>
  <si>
    <t>Common stock, distribution, spinoff transaction, percentage</t>
  </si>
  <si>
    <t>95.00%</t>
  </si>
  <si>
    <t>Common stock, par value (in dollars per share) | $ / shares</t>
  </si>
  <si>
    <t>Common stock, spinoff transaction, conversion ratio</t>
  </si>
  <si>
    <t>Number of hotels</t>
  </si>
  <si>
    <t>Number of guest rooms | unit</t>
  </si>
  <si>
    <t>Number hotels under development</t>
  </si>
  <si>
    <t>Variable interest entity, primary beneficiary</t>
  </si>
  <si>
    <t>Variable interest entity, ownership percentage</t>
  </si>
  <si>
    <t>75.00%</t>
  </si>
  <si>
    <t>XHR LP (Operating Partnership)</t>
  </si>
  <si>
    <t>Ownership percentage by parent</t>
  </si>
  <si>
    <t>99.50%</t>
  </si>
  <si>
    <t>Ownership percentage by noncontrolling owners</t>
  </si>
  <si>
    <t>0.50%</t>
  </si>
  <si>
    <t>Summary of Significant Accounting Policies -Involuntary Conversion of Assets (Details) - Loss from Catastrophes $ in Millions</t>
  </si>
  <si>
    <t>Aug. 24, 2014USD ($)property</t>
  </si>
  <si>
    <t>Jun. 30, 2015USD ($)</t>
  </si>
  <si>
    <t>Loss Contingencies [Line Items]</t>
  </si>
  <si>
    <t>Loss contingency number of properties | property</t>
  </si>
  <si>
    <t>Loss contingency, loss in period</t>
  </si>
  <si>
    <t>Loss contingency, receivable</t>
  </si>
  <si>
    <t>Loss contingency, cash receipts</t>
  </si>
  <si>
    <t>Loss contingency, gain in period</t>
  </si>
  <si>
    <t>Insurance recoveries</t>
  </si>
  <si>
    <t>Summary of Significant Accounting Policies -Related Party Transactions (Details) - joint_venture</t>
  </si>
  <si>
    <t>Dec. 31, 2013</t>
  </si>
  <si>
    <t>Related Party Transaction [Line Items]</t>
  </si>
  <si>
    <t>Number of joint ventures acquired</t>
  </si>
  <si>
    <t>Acquired Properties -Narrative (Details) $ in Thousands</t>
  </si>
  <si>
    <t>Feb. 28, 2014USD ($)</t>
  </si>
  <si>
    <t>Jul. 31, 2015USD ($)property</t>
  </si>
  <si>
    <t>Jun. 30, 2014USD ($)property</t>
  </si>
  <si>
    <t>Business Acquisition [Line Items]</t>
  </si>
  <si>
    <t>RiverPlace Hotel, Canary Hotel, and Hotel Palomar | Subsequent Event</t>
  </si>
  <si>
    <t>Number of joint ventures acquired | property</t>
  </si>
  <si>
    <t>Business combination, consideration transferred</t>
  </si>
  <si>
    <t>RiverPlace Hotel, Canary Hotel, and Hotel Palomar | Subsequent Event | Other assets</t>
  </si>
  <si>
    <t>Aston Waikiki Beach Resort</t>
  </si>
  <si>
    <t>Business combination, pro forma revenue of acquiree since acquisition date</t>
  </si>
  <si>
    <t>Business combination, pro forma net income (loss) of acquiree since acquisition</t>
  </si>
  <si>
    <t>Acquisition costs</t>
  </si>
  <si>
    <t>Acquired Properties -Schedule of Acquisitions (Details) $ in Thousands</t>
  </si>
  <si>
    <t>Feb. 28, 2014USD ($)unit</t>
  </si>
  <si>
    <t>Jun. 30, 2014USD ($)</t>
  </si>
  <si>
    <t>Jun. 30, 2015unit</t>
  </si>
  <si>
    <t>Number of guest rooms</t>
  </si>
  <si>
    <t>Business combination, consideration transferred | $</t>
  </si>
  <si>
    <t>Acquired Properties -Assets and Liabilities Acquired in Acquisitions (Details) - Aston Waikiki Beach Resort $ in Thousands</t>
  </si>
  <si>
    <t>Building</t>
  </si>
  <si>
    <t>Furniture, fixtures, and equipment</t>
  </si>
  <si>
    <t>Total fixed assets</t>
  </si>
  <si>
    <t>Below market ground lease</t>
  </si>
  <si>
    <t>Net other assets and liabilities</t>
  </si>
  <si>
    <t>Disposed Properties -Narrative (Details) $ in Millions</t>
  </si>
  <si>
    <t>Jan. 15, 2015USD ($)land_parcel</t>
  </si>
  <si>
    <t>Jun. 30, 2015property</t>
  </si>
  <si>
    <t>Dec. 31, 2014property</t>
  </si>
  <si>
    <t>Nov. 17, 2014property</t>
  </si>
  <si>
    <t>Income Statement, Balance Sheet and Additional Disclosures by Disposal Groups, Including Discontinued Operations [Line Items]</t>
  </si>
  <si>
    <t>Number of real estate properties sold</t>
  </si>
  <si>
    <t>Number of real estate properties included in continuing operations</t>
  </si>
  <si>
    <t>Disposal Group, Disposed of by Sale, Not Discontinued Operations</t>
  </si>
  <si>
    <t>Discontinued Operations, Disposed of by Sale</t>
  </si>
  <si>
    <t>Cash provided by (used in) operating activities, held-for-sale | $</t>
  </si>
  <si>
    <t>Cash provided by (used in) investing activities, held-for-sale | $</t>
  </si>
  <si>
    <t>Cash provided by (used in) financing activities, discontinued operations | $</t>
  </si>
  <si>
    <t>InvenTrust Properties | Land</t>
  </si>
  <si>
    <t>Number of land parcels transferred | land_parcel</t>
  </si>
  <si>
    <t>Property, plant and equipment, transfers and changes | $</t>
  </si>
  <si>
    <t>Disposed Properties -Schedule of Components of Discontinued Operations (Details) - USD ($) $ in Thousands</t>
  </si>
  <si>
    <t>Revenues</t>
  </si>
  <si>
    <t>Depreciation and amortization expense</t>
  </si>
  <si>
    <t>Other expenses</t>
  </si>
  <si>
    <t>Operating (loss) income from discontinued operations</t>
  </si>
  <si>
    <t>Gain on sale of properties</t>
  </si>
  <si>
    <t>Investment in Partially Owned Entities -Narrative (Details)</t>
  </si>
  <si>
    <t>Feb. 20, 2014USD ($)joint_venture</t>
  </si>
  <si>
    <t>Jun. 30, 2015USD ($)joint_venture</t>
  </si>
  <si>
    <t>Dec. 31, 2013USD ($)joint_venture</t>
  </si>
  <si>
    <t>Real Estate Properties [Line Items]</t>
  </si>
  <si>
    <t>Real estate investments, unconsolidated real estate and other joint ventures</t>
  </si>
  <si>
    <t>Single Joint Venture Purchased February 2014</t>
  </si>
  <si>
    <t>Number of joint ventures acquired | joint_venture</t>
  </si>
  <si>
    <t>Business combination, gain recognized</t>
  </si>
  <si>
    <t>Variable interest entity, primary beneficiary | Grand Bohemian Mountain Brook</t>
  </si>
  <si>
    <t>Capital expenditure budget, maximum</t>
  </si>
  <si>
    <t>Remaining capital expenditure budget</t>
  </si>
  <si>
    <t>Variable interest entity, primary beneficiary | Grand Bohemian Charleston</t>
  </si>
  <si>
    <t>Investment in Partially Owned Entities -Schedule of Consolidated Variable Interest Entities (Details) - USD ($) $ in Thousands</t>
  </si>
  <si>
    <t>Variable Interest Entity [Line Items]</t>
  </si>
  <si>
    <t>Assets</t>
  </si>
  <si>
    <t>Net assets</t>
  </si>
  <si>
    <t>Net investment properties | Variable interest entity, primary beneficiary</t>
  </si>
  <si>
    <t>Other assets | Variable interest entity, primary beneficiary</t>
  </si>
  <si>
    <t>Mortgages, notes and margins payable | Variable interest entity, primary beneficiary</t>
  </si>
  <si>
    <t>Other liabilities | Variable interest entity, primary beneficiary</t>
  </si>
  <si>
    <t>Investment in Partially Owned Entities -Balance Sheet and Income Statement of Unconsolidated Entities (Details) - Unconsolidated Real Estate and Other Joint Ventures $ in Thousands</t>
  </si>
  <si>
    <t>2 Months Ended</t>
  </si>
  <si>
    <t>Feb. 20, 2014USD ($)</t>
  </si>
  <si>
    <t>Statement of Operations:</t>
  </si>
  <si>
    <t>Interest expense and loan cost amortization</t>
  </si>
  <si>
    <t>Operating expenses, ground rent and general and administrative expenses</t>
  </si>
  <si>
    <t>Termination fee</t>
  </si>
  <si>
    <t>Net loss</t>
  </si>
  <si>
    <t>Company's share of net loss</t>
  </si>
  <si>
    <t>Transactions with Related Parties -Narrative (Details) - USD ($) $ in Thousands</t>
  </si>
  <si>
    <t>General and administrative allocation</t>
  </si>
  <si>
    <t>Business management fee and transition services fee</t>
  </si>
  <si>
    <t>Loan placement percentage</t>
  </si>
  <si>
    <t>0.20%</t>
  </si>
  <si>
    <t>Due to related parties</t>
  </si>
  <si>
    <t>Net Loss from Discontinued Operations</t>
  </si>
  <si>
    <t>Business Management Fees</t>
  </si>
  <si>
    <t>Loan Placement Fees</t>
  </si>
  <si>
    <t>Loan placement fees</t>
  </si>
  <si>
    <t>Transition Service Fees</t>
  </si>
  <si>
    <t>Capital Expenditures Incurred, Not Yet Paid | Other liabilities</t>
  </si>
  <si>
    <t>Insurance Premiums | Other liabilities</t>
  </si>
  <si>
    <t>Debt -Narrative (Details)</t>
  </si>
  <si>
    <t>Jun. 19, 2015USD ($)mortgage</t>
  </si>
  <si>
    <t>Mar. 02, 2015USD ($)mortgage</t>
  </si>
  <si>
    <t>Feb. 03, 2015USD ($)</t>
  </si>
  <si>
    <t>Aug. 12, 2015USD ($)</t>
  </si>
  <si>
    <t>Feb. 27, 2015mortgage</t>
  </si>
  <si>
    <t>Dec. 31, 2014USD ($)</t>
  </si>
  <si>
    <t>Debt Instrument [Line Items]</t>
  </si>
  <si>
    <t>Recourse debt</t>
  </si>
  <si>
    <t>Minimum</t>
  </si>
  <si>
    <t>Line of credit facility, commitment fee percentage</t>
  </si>
  <si>
    <t>0.125%</t>
  </si>
  <si>
    <t>Maximum</t>
  </si>
  <si>
    <t>0.35%</t>
  </si>
  <si>
    <t>Revolving Credit Facility</t>
  </si>
  <si>
    <t>Line of credit facility, current borrowing capacity</t>
  </si>
  <si>
    <t>Line of credit, contingent increase in maximum borrowing capacity</t>
  </si>
  <si>
    <t>Line of credit facility, unused capacity, commitment fee percentage</t>
  </si>
  <si>
    <t>0.30%</t>
  </si>
  <si>
    <t>Line of credit facility, amount outstanding</t>
  </si>
  <si>
    <t>Line of credit, unused borrowing capacity fee</t>
  </si>
  <si>
    <t>Revolving Credit Facility | Subsequent Event</t>
  </si>
  <si>
    <t>Long-term line of credit</t>
  </si>
  <si>
    <t>Revolving Credit Facility | Minimum | London Interbank Offered Rate (LIBOR)</t>
  </si>
  <si>
    <t>Debt instrument, basis spread on variable rate</t>
  </si>
  <si>
    <t>1.50%</t>
  </si>
  <si>
    <t>Revolving Credit Facility | Minimum | London Interbank Offered Rate (LIBOR) | External Credit Rating, Investment Grade</t>
  </si>
  <si>
    <t>0.875%</t>
  </si>
  <si>
    <t>Revolving Credit Facility | Maximum | London Interbank Offered Rate (LIBOR)</t>
  </si>
  <si>
    <t>2.45%</t>
  </si>
  <si>
    <t>Revolving Credit Facility | Maximum | London Interbank Offered Rate (LIBOR) | External Credit Rating, Investment Grade</t>
  </si>
  <si>
    <t>InvenTrust Credit Facility Numbers</t>
  </si>
  <si>
    <t>Mortgages</t>
  </si>
  <si>
    <t>Weighted average interest rate</t>
  </si>
  <si>
    <t>3.93%</t>
  </si>
  <si>
    <t>3.96%</t>
  </si>
  <si>
    <t>Total mortgage premiums and discounts, net</t>
  </si>
  <si>
    <t>Number of mortgages, with an expiration date due in remainder of fiscal year with extended payments | mortgage</t>
  </si>
  <si>
    <t>Number of mortgages paid off | mortgage</t>
  </si>
  <si>
    <t>Debt -Schedule of Long-Term Debt Maturities (Details) - USD ($) $ in Thousands</t>
  </si>
  <si>
    <t>Jun. 19, 2015</t>
  </si>
  <si>
    <t>Mar. 02, 2015</t>
  </si>
  <si>
    <t>Maturities of Long-term Debt [Abstract]</t>
  </si>
  <si>
    <t>Weighted Average Interest Rates [Abstract]</t>
  </si>
  <si>
    <t>Mortgages | 2016</t>
  </si>
  <si>
    <t>5.09%</t>
  </si>
  <si>
    <t>Mortgages | 2017</t>
  </si>
  <si>
    <t>5.18%</t>
  </si>
  <si>
    <t>Mortgages | 2018</t>
  </si>
  <si>
    <t>2.95%</t>
  </si>
  <si>
    <t>Mortgages | 2019</t>
  </si>
  <si>
    <t>2.66%</t>
  </si>
  <si>
    <t>Mortgages | 2020</t>
  </si>
  <si>
    <t>3.06%</t>
  </si>
  <si>
    <t>Fair Value Measurements -Narrative (Details) - USD ($)</t>
  </si>
  <si>
    <t>12 Months Ended</t>
  </si>
  <si>
    <t>Fair Value, Assets and Liabilities Measured on Recurring and Nonrecurring Basis [Line Items]</t>
  </si>
  <si>
    <t>2.85%</t>
  </si>
  <si>
    <t>Fair Value, Measurements, Nonrecurring | Real Estate Investment</t>
  </si>
  <si>
    <t>Fair Value Measurements -Schedule of Nonrecurring Basis Fair Value Measurement (Details) - Fair Value, Measurements, Nonrecurring - Fair Value, Inputs, Level 3 - USD ($) $ in Thousands</t>
  </si>
  <si>
    <t>Investment property</t>
  </si>
  <si>
    <t>Fair Value Measurements -Schedule of Fair and Carrying Value of Financial Instruments (Details) - Fair Value, Inputs, Level 2 - USD ($) $ in Thousands</t>
  </si>
  <si>
    <t>Reported Value Measurement</t>
  </si>
  <si>
    <t>Fair Value, Balance Sheet Grouping, Financial Statement Captions [Line Items]</t>
  </si>
  <si>
    <t>Unsecured credit facility</t>
  </si>
  <si>
    <t>Reported Value Measurement | Mortgages</t>
  </si>
  <si>
    <t>Mortgages payable</t>
  </si>
  <si>
    <t>Estimate of Fair Value Measurement</t>
  </si>
  <si>
    <t>Estimate of Fair Value Measurement | Mortgages</t>
  </si>
  <si>
    <t>Income Taxes -Narrative (Details) - USD ($) $ in Thousands</t>
  </si>
  <si>
    <t>Income tax expense (benefit)</t>
  </si>
  <si>
    <t>Income tax expense (benefit) associated with gain (loss) on property disposal</t>
  </si>
  <si>
    <t>Stockholder's Equity -Narrative (Details)</t>
  </si>
  <si>
    <t>Jun. 04, 2015$ / shares</t>
  </si>
  <si>
    <t>Mar. 13, 2015$ / shares</t>
  </si>
  <si>
    <t>Mar. 05, 2015USD ($)$ / sharesshares</t>
  </si>
  <si>
    <t>Jan. 05, 2015USD ($)investor$ / sharesshares</t>
  </si>
  <si>
    <t>Jun. 30, 2015USD ($)$ / sharesshares</t>
  </si>
  <si>
    <t>Mar. 31, 2015$ / shares</t>
  </si>
  <si>
    <t>Feb. 04, 2015USD ($)$ / shares</t>
  </si>
  <si>
    <t>Feb. 02, 2015shares</t>
  </si>
  <si>
    <t>Dec. 31, 2014USD ($)$ / sharesshares</t>
  </si>
  <si>
    <t>Class of Stock [Line Items]</t>
  </si>
  <si>
    <t>Preferred stock, shares authorized (in shares) | shares</t>
  </si>
  <si>
    <t>Preferred stock, shares issued (in shares) | shares</t>
  </si>
  <si>
    <t>Preferred stock, value, issued | $</t>
  </si>
  <si>
    <t>Common stock, shares authorized (in shares) | shares</t>
  </si>
  <si>
    <t>Repurchase of common shares, net | $</t>
  </si>
  <si>
    <t>Common stock, shares purchased with tender offer | shares</t>
  </si>
  <si>
    <t>Common stock, percentage of tender offer relative to common stock outstanding</t>
  </si>
  <si>
    <t>1.60%</t>
  </si>
  <si>
    <t>Common stock shares, outstanding (in shares) | shares</t>
  </si>
  <si>
    <t>Common stock, quarterly dividends, per share, declared</t>
  </si>
  <si>
    <t>Distributions payable | $</t>
  </si>
  <si>
    <t>Equity instruments other than options, granted in period | shares</t>
  </si>
  <si>
    <t>Equity instruments other than options, vested in period | shares</t>
  </si>
  <si>
    <t>Two Thousand and Fifteen Incentive Award Plan | Time-Based LTIP Units and Class A LTIP Units</t>
  </si>
  <si>
    <t>Two Thousand and Fifteen Incentive Award Plan | Time-Based LTIP Units and Class A LTIP Units | XHR LP (Operating Partnership)</t>
  </si>
  <si>
    <t>Series A Preferred Stock</t>
  </si>
  <si>
    <t>Preferred stock, dividend rate, percentage</t>
  </si>
  <si>
    <t>12.50%</t>
  </si>
  <si>
    <t>Number of accredited investors | investor</t>
  </si>
  <si>
    <t>Preferred stock, semi-annual dividend, per share, declared</t>
  </si>
  <si>
    <t>Common Stock | Two Thousand and Fifteen Incentive Award Plan | Time-Based LTIP Units and Class A LTIP Units</t>
  </si>
  <si>
    <t>Common Stock | Tender Offer</t>
  </si>
  <si>
    <t>Common stock, maximum tender offer value | $</t>
  </si>
  <si>
    <t>Maximum price per share to acquire shares</t>
  </si>
  <si>
    <t>Minimum price per share to acquire shares</t>
  </si>
  <si>
    <t>Stock repurchased during period (in shares) | shares</t>
  </si>
  <si>
    <t>Treasury stock acquired, average cost per share</t>
  </si>
  <si>
    <t>Earnings Per Share -Narrative (Details)</t>
  </si>
  <si>
    <t>Jun. 30, 2015shares</t>
  </si>
  <si>
    <t>Dec. 31, 2014shares</t>
  </si>
  <si>
    <t>Earnings Per Share -Schedule of Basic and Diluted EPS (Details) - USD ($) $ / shares in Units, $ in Thousands</t>
  </si>
  <si>
    <t>Numerator:</t>
  </si>
  <si>
    <t>Dividends, unvested share-based compensation</t>
  </si>
  <si>
    <t>Net income from continuing operations available to common stockholders</t>
  </si>
  <si>
    <t>Net income available to common stockholders</t>
  </si>
  <si>
    <t>Denominator:</t>
  </si>
  <si>
    <t>Weighted average shares outstanding - Basic</t>
  </si>
  <si>
    <t>Effect of dilutive share-based compensation</t>
  </si>
  <si>
    <t>Weighted average shares outstanding - Diluted</t>
  </si>
  <si>
    <t>Share Based Compensation -Narrative (Details)</t>
  </si>
  <si>
    <t>1 Months Ended</t>
  </si>
  <si>
    <t>Jun. 30, 2015USD ($)employee$ / sharesshares</t>
  </si>
  <si>
    <t>May. 31, 2015$ / sharesshares</t>
  </si>
  <si>
    <t>Feb. 28, 2015$ / sharesshares</t>
  </si>
  <si>
    <t>Jun. 30, 2015USD ($)shares</t>
  </si>
  <si>
    <t>Mar. 31, 2015USD ($)</t>
  </si>
  <si>
    <t>Share-based Compensation Arrangement by Share-based Payment Award [Line Items]</t>
  </si>
  <si>
    <t>Equity instruments other than options, nonvested, number</t>
  </si>
  <si>
    <t>Equity instruments other than options, granted in period</t>
  </si>
  <si>
    <t>Equity instruments other than options, vested in period</t>
  </si>
  <si>
    <t>Management</t>
  </si>
  <si>
    <t>Employee service share-based compensation, allocation of recognized period costs, capitalized amount | $</t>
  </si>
  <si>
    <t>Vested Stock and LTIP Units</t>
  </si>
  <si>
    <t>Allocated share-based compensation expense | $</t>
  </si>
  <si>
    <t>Vested Stock and LTIP Units | Director</t>
  </si>
  <si>
    <t>Vested Stock and LTIP Units | Executive Officer</t>
  </si>
  <si>
    <t>Restricted Stock Units and LTIP Units</t>
  </si>
  <si>
    <t>Employee service share-based compensation, nonvested awards, compensation not yet recognized, share-based awards other than options | $</t>
  </si>
  <si>
    <t>Restricted Stock Units and LTIP Units | Executive Officers and Management</t>
  </si>
  <si>
    <t>Two Thousand and Fourteen Share Unit Plan</t>
  </si>
  <si>
    <t>Number of restricted stock units convertible to common stock</t>
  </si>
  <si>
    <t>Two Thousand and Fourteen Share Unit Plan | Restricted Stock Units (RSUs)</t>
  </si>
  <si>
    <t>Award vesting period</t>
  </si>
  <si>
    <t>3 years</t>
  </si>
  <si>
    <t>Equity instruments other than options, granted in period, weighted average exercise price | $ / shares</t>
  </si>
  <si>
    <t>Two Thousand and Fourteen Share Unit Plan | Restricted Stock Units (RSUs) | February 4, 2016</t>
  </si>
  <si>
    <t>Two Thousand and Fourteen Share Unit Plan | Restricted Stock Units (RSUs) | Management | February 4, 2016</t>
  </si>
  <si>
    <t>Two Thousand and Fourteen Share Unit Plan | Restricted Stock Units (RSUs) | Management | February 4, 2017</t>
  </si>
  <si>
    <t>Two Thousand and Fourteen Share Unit Plan | Performance Shares</t>
  </si>
  <si>
    <t>Two Thousand and Fifteen Incentive Award Plan | Restricted Stock Units (RSUs)</t>
  </si>
  <si>
    <t>Employee service share-based compensation, nonvested awards, compensation cost not yet recognized, period for recognition</t>
  </si>
  <si>
    <t>2 years 6 months</t>
  </si>
  <si>
    <t>Two Thousand and Fifteen Incentive Award Plan | Common Stock | Board of Directors and Management</t>
  </si>
  <si>
    <t>Two Thousand and Fifteen Incentive Award Plan | TSR LTIP Units</t>
  </si>
  <si>
    <t>Percentage of total award</t>
  </si>
  <si>
    <t>25.00%</t>
  </si>
  <si>
    <t>Two Thousand and Fifteen Incentive Award Plan | TSR Ranking Units</t>
  </si>
  <si>
    <t>Two Thousand and Fifteen Incentive Award Plan | Class A LTIP Units</t>
  </si>
  <si>
    <t>Equity instruments other than options, quarterly dividend percentage</t>
  </si>
  <si>
    <t>10.00%</t>
  </si>
  <si>
    <t>Two Thousand and Fifteen Incentive Award Plan | Time-Based LTIP Units</t>
  </si>
  <si>
    <t>Two Thousand and Fifteen Incentive Award Plan | Time-Based LTIP Units | Executive Officer | February 4, 2016</t>
  </si>
  <si>
    <t>Award vesting rights, percentage</t>
  </si>
  <si>
    <t>33.00%</t>
  </si>
  <si>
    <t>Two Thousand and Fifteen Incentive Award Plan | Time-Based LTIP Units | Executive Officer | February 4, 2017</t>
  </si>
  <si>
    <t>Two Thousand and Fifteen Incentive Award Plan | Time-Based LTIP Units | Executive Officer | February 4, 2018</t>
  </si>
  <si>
    <t>34.00%</t>
  </si>
  <si>
    <t>Equity instruments other than options, vested in period, weighted average grant date fair value | $ / shares</t>
  </si>
  <si>
    <t>Two Thousand and Fifteen Incentive Award Plan | Time-Based LTIP Units and Class A LTIP Units | Director</t>
  </si>
  <si>
    <t>Plan modification, number of employees affected | employee</t>
  </si>
  <si>
    <t>Share Based Compensation -Schedule of Non-Vested Awards (Details) - Jun. 30, 2015 - $ / shares</t>
  </si>
  <si>
    <t>Share-based Compensation Arrangement by Share-based Payment Award, Non-Option Equity Instruments, Outstanding [Roll Forward]</t>
  </si>
  <si>
    <t>Outstanding as of January 1, 2015</t>
  </si>
  <si>
    <t>Adjustment for final units at spin-off date</t>
  </si>
  <si>
    <t>Granted</t>
  </si>
  <si>
    <t>Vested</t>
  </si>
  <si>
    <t>Expired</t>
  </si>
  <si>
    <t>Forfeited</t>
  </si>
  <si>
    <t>Outstanding as of June 30, 2015</t>
  </si>
  <si>
    <t>Weighted average fair value of outstanding shares/units</t>
  </si>
  <si>
    <t>Share Based Compensation -Assumptions Used in Fair Value of Performance Awards (Details) - May. 05, 2015 - USD ($)</t>
  </si>
  <si>
    <t>Absolute TSR Share Units</t>
  </si>
  <si>
    <t>Percentage of Total Award</t>
  </si>
  <si>
    <t>Grant Date Fair Value by Component ($ in thousands)</t>
  </si>
  <si>
    <t>Volatility</t>
  </si>
  <si>
    <t>26.85%</t>
  </si>
  <si>
    <t>Dividend Yield</t>
  </si>
  <si>
    <t>4.25%</t>
  </si>
  <si>
    <t>Risk free interest rate, minimum</t>
  </si>
  <si>
    <t>0.09%</t>
  </si>
  <si>
    <t>Risk free interest rate, maximum</t>
  </si>
  <si>
    <t>1.05%</t>
  </si>
  <si>
    <t>Relative TSR Share Units</t>
  </si>
  <si>
    <t>Absolute TSR Class A LTIPs</t>
  </si>
  <si>
    <t>Relative TSR Class A LTIPs</t>
  </si>
  <si>
    <t>Commitments and Contingencies -Narrative (Details) - USD ($) $ in Millions</t>
  </si>
  <si>
    <t>Restricted Cash and Escrows</t>
  </si>
  <si>
    <t>Other Commitments [Line Items]</t>
  </si>
  <si>
    <t>Reserve for rental improvements</t>
  </si>
  <si>
    <t>Subsequent Events -Narrative (Details) $ in Thousands</t>
  </si>
  <si>
    <t>Mar. 31, 2016USD ($)</t>
  </si>
  <si>
    <t>Subsequent Event [Line Items]</t>
  </si>
  <si>
    <t>Hotel Commonwealth | Scenario, Forecast</t>
  </si>
  <si>
    <t>Payments to acquire businesses, excluding closing costs</t>
  </si>
  <si>
    <t>Subsequent Event | RiverPlace Hotel, Canary Hotel, and Hotel Palomar</t>
  </si>
  <si>
    <t>Subsequent Event | RiverPlace Hotel, Canary Hotel, and Hotel Palomar | Other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1600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111671372</v>
      </c>
    </row>
    <row r="12" spans="1:3">
      <c s="4" r="A12" t="s">
        <v>19</v>
      </c>
      <c s="5" r="B12" t="n">
        <v>2015</v>
      </c>
    </row>
    <row r="13" spans="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9</v>
      </c>
      <c s="2" r="B1" t="s">
        <v>1</v>
      </c>
    </row>
    <row r="2" spans="1:2">
      <c s="2" r="B2" t="s">
        <v>2</v>
      </c>
    </row>
    <row r="3" spans="1:2">
      <c s="3" r="A3" t="s">
        <v>207</v>
      </c>
    </row>
    <row r="4" spans="1:2">
      <c s="4" r="A4" t="s">
        <v>39</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37093</v>
      </c>
      <c s="7" r="C3" t="n">
        <v>338313</v>
      </c>
    </row>
    <row r="4" spans="1:3">
      <c s="4" r="A4" t="s">
        <v>26</v>
      </c>
      <c s="5" r="B4" t="n">
        <v>2739186</v>
      </c>
      <c s="5" r="C4" t="n">
        <v>2710647</v>
      </c>
    </row>
    <row r="5" spans="1:3">
      <c s="4" r="A5" t="s">
        <v>27</v>
      </c>
      <c s="5" r="B5" t="n">
        <v>62599</v>
      </c>
      <c s="5" r="C5" t="n">
        <v>39736</v>
      </c>
    </row>
    <row r="6" spans="1:3">
      <c s="4" r="A6" t="s">
        <v>28</v>
      </c>
      <c s="5" r="B6" t="n">
        <v>3138878</v>
      </c>
      <c s="5" r="C6" t="n">
        <v>3088696</v>
      </c>
    </row>
    <row r="7" spans="1:3">
      <c s="4" r="A7" t="s">
        <v>29</v>
      </c>
      <c s="5" r="B7" t="n">
        <v>-576406</v>
      </c>
      <c s="5" r="C7" t="n">
        <v>-505986</v>
      </c>
    </row>
    <row r="8" spans="1:3">
      <c s="4" r="A8" t="s">
        <v>30</v>
      </c>
      <c s="5" r="B8" t="n">
        <v>2562472</v>
      </c>
      <c s="5" r="C8" t="n">
        <v>2582710</v>
      </c>
    </row>
    <row r="9" spans="1:3">
      <c s="4" r="A9" t="s">
        <v>31</v>
      </c>
      <c s="5" r="B9" t="n">
        <v>197300</v>
      </c>
      <c s="5" r="C9" t="n">
        <v>163053</v>
      </c>
    </row>
    <row r="10" spans="1:3">
      <c s="4" r="A10" t="s">
        <v>32</v>
      </c>
      <c s="5" r="B10" t="n">
        <v>85925</v>
      </c>
      <c s="5" r="C10" t="n">
        <v>87296</v>
      </c>
    </row>
    <row r="11" spans="1:3">
      <c s="4" r="A11" t="s">
        <v>33</v>
      </c>
      <c s="5" r="B11" t="n">
        <v>31283</v>
      </c>
      <c s="5" r="C11" t="n">
        <v>26504</v>
      </c>
    </row>
    <row r="12" spans="1:3">
      <c s="4" r="A12" t="s">
        <v>34</v>
      </c>
      <c s="5" r="B12" t="n">
        <v>62448</v>
      </c>
      <c s="5" r="C12" t="n">
        <v>64541</v>
      </c>
    </row>
    <row r="13" spans="1:3">
      <c s="4" r="A13" t="s">
        <v>35</v>
      </c>
      <c s="5" r="B13" t="n">
        <v>1883</v>
      </c>
      <c s="5" r="C13" t="n">
        <v>2393</v>
      </c>
    </row>
    <row r="14" spans="1:3">
      <c s="4" r="A14" t="s">
        <v>36</v>
      </c>
      <c s="5" r="B14" t="n">
        <v>48098</v>
      </c>
      <c s="5" r="C14" t="n">
        <v>29254</v>
      </c>
    </row>
    <row r="15" spans="1:3">
      <c s="4" r="A15" t="s">
        <v>37</v>
      </c>
      <c s="5" r="B15" t="n">
        <v>2989409</v>
      </c>
      <c s="5" r="C15" t="n">
        <v>2955751</v>
      </c>
    </row>
    <row r="16" spans="1:3">
      <c s="3" r="A16" t="s">
        <v>38</v>
      </c>
    </row>
    <row r="17" spans="1:3">
      <c s="4" r="A17" t="s">
        <v>39</v>
      </c>
      <c s="5" r="B17" t="n">
        <v>1127187</v>
      </c>
      <c s="5" r="C17" t="n">
        <v>1295048</v>
      </c>
    </row>
    <row r="18" spans="1:3">
      <c s="4" r="A18" t="s">
        <v>40</v>
      </c>
      <c s="5" r="B18" t="n">
        <v>81576</v>
      </c>
      <c s="5" r="C18" t="n">
        <v>88356</v>
      </c>
    </row>
    <row r="19" spans="1:3">
      <c s="4" r="A19" t="s">
        <v>41</v>
      </c>
      <c s="5" r="B19" t="n">
        <v>25684</v>
      </c>
      <c s="5" r="C19" t="n">
        <v>0</v>
      </c>
    </row>
    <row r="20" spans="1:3">
      <c s="4" r="A20" t="s">
        <v>42</v>
      </c>
      <c s="5" r="B20" t="n">
        <v>51190</v>
      </c>
      <c s="5" r="C20" t="n">
        <v>51426</v>
      </c>
    </row>
    <row r="21" spans="1:3">
      <c s="4" r="A21" t="s">
        <v>43</v>
      </c>
      <c s="7" r="B21" t="n">
        <v>1285637</v>
      </c>
      <c s="7" r="C21" t="n">
        <v>1434830</v>
      </c>
    </row>
    <row r="22" spans="1:3">
      <c s="4" r="A22" t="s">
        <v>44</v>
      </c>
    </row>
    <row r="23" spans="1:3">
      <c s="3" r="A23" t="s">
        <v>45</v>
      </c>
    </row>
    <row r="24" spans="1:3">
      <c s="4" r="A24" t="s">
        <v>46</v>
      </c>
      <c s="7" r="B24" t="n">
        <v>0</v>
      </c>
      <c s="7" r="C24" t="n">
        <v>0</v>
      </c>
    </row>
    <row r="25" spans="1:3">
      <c s="4" r="A25" t="s">
        <v>47</v>
      </c>
      <c s="5" r="B25" t="n">
        <v>1117</v>
      </c>
      <c s="5" r="C25" t="n">
        <v>0</v>
      </c>
    </row>
    <row r="26" spans="1:3">
      <c s="4" r="A26" t="s">
        <v>48</v>
      </c>
      <c s="5" r="B26" t="n">
        <v>1992266</v>
      </c>
      <c s="5" r="C26" t="n">
        <v>1781427</v>
      </c>
    </row>
    <row r="27" spans="1:3">
      <c s="4" r="A27" t="s">
        <v>49</v>
      </c>
      <c s="5" r="B27" t="n">
        <v>-297330</v>
      </c>
      <c s="5" r="C27" t="n">
        <v>-264161</v>
      </c>
    </row>
    <row r="28" spans="1:3">
      <c s="4" r="A28" t="s">
        <v>50</v>
      </c>
      <c s="5" r="B28" t="n">
        <v>1696053</v>
      </c>
      <c s="5" r="C28" t="n">
        <v>1517266</v>
      </c>
    </row>
    <row r="29" spans="1:3">
      <c s="4" r="A29" t="s">
        <v>51</v>
      </c>
      <c s="5" r="B29" t="n">
        <v>7719</v>
      </c>
      <c s="5" r="C29" t="n">
        <v>3655</v>
      </c>
    </row>
    <row r="30" spans="1:3">
      <c s="4" r="A30" t="s">
        <v>52</v>
      </c>
      <c s="5" r="B30" t="n">
        <v>1703772</v>
      </c>
      <c s="5" r="C30" t="n">
        <v>1520921</v>
      </c>
    </row>
    <row r="31" spans="1:3">
      <c s="4" r="A31" t="s">
        <v>53</v>
      </c>
      <c s="7" r="B31" t="n">
        <v>2989409</v>
      </c>
      <c s="7" r="C31" t="n">
        <v>2955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231</v>
      </c>
      <c s="2" r="B1" t="s">
        <v>1</v>
      </c>
    </row>
    <row r="2" spans="1:2">
      <c s="2" r="B2" t="s">
        <v>2</v>
      </c>
    </row>
    <row r="3" spans="1:2">
      <c s="3" r="A3" t="s">
        <v>193</v>
      </c>
    </row>
    <row r="4" spans="1:2">
      <c s="4" r="A4" t="s">
        <v>232</v>
      </c>
      <c s="4" r="B4" t="s">
        <v>233</v>
      </c>
    </row>
    <row r="5" spans="1:2">
      <c s="4" r="A5" t="s">
        <v>234</v>
      </c>
      <c s="4" r="B5" t="s">
        <v>235</v>
      </c>
    </row>
    <row r="6" spans="1:2">
      <c s="4" r="A6" t="s">
        <v>236</v>
      </c>
      <c s="4" r="B6" t="s">
        <v>237</v>
      </c>
    </row>
    <row r="7" spans="1:2">
      <c s="4" r="A7" t="s">
        <v>238</v>
      </c>
      <c s="4" r="B7" t="s">
        <v>239</v>
      </c>
    </row>
    <row r="8" spans="1:2">
      <c s="4" r="A8" t="s">
        <v>212</v>
      </c>
      <c s="4" r="B8" t="s">
        <v>240</v>
      </c>
    </row>
    <row r="9" spans="1:2">
      <c s="4" r="A9" t="s">
        <v>241</v>
      </c>
      <c s="4" r="B9" t="s">
        <v>242</v>
      </c>
    </row>
    <row r="10" spans="1:2">
      <c s="4" r="A10" t="s">
        <v>219</v>
      </c>
      <c s="4" r="B10" t="s">
        <v>243</v>
      </c>
    </row>
    <row r="11" spans="1:2">
      <c s="4" r="A11" t="s">
        <v>244</v>
      </c>
      <c s="4" r="B11" t="s">
        <v>245</v>
      </c>
    </row>
    <row r="12" spans="1:2">
      <c s="4" r="A12" t="s">
        <v>246</v>
      </c>
      <c s="4" r="B12"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48</v>
      </c>
      <c s="2" r="B1" t="s">
        <v>1</v>
      </c>
    </row>
    <row r="2" spans="1:2">
      <c s="2" r="B2" t="s">
        <v>2</v>
      </c>
    </row>
    <row r="3" spans="1:2">
      <c s="3" r="A3" t="s">
        <v>196</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3</v>
      </c>
      <c s="2" r="B1" t="s">
        <v>1</v>
      </c>
    </row>
    <row r="2" spans="1:2">
      <c s="2" r="B2" t="s">
        <v>2</v>
      </c>
    </row>
    <row r="3" spans="1:2">
      <c s="3" r="A3" t="s">
        <v>199</v>
      </c>
    </row>
    <row r="4" spans="1:2">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56</v>
      </c>
      <c s="2" r="B1" t="s">
        <v>1</v>
      </c>
    </row>
    <row r="2" spans="1:2">
      <c s="2" r="B2" t="s">
        <v>2</v>
      </c>
    </row>
    <row r="3" spans="1:2">
      <c s="3" r="A3" t="s">
        <v>202</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1</v>
      </c>
      <c s="2" r="B1" t="s">
        <v>1</v>
      </c>
    </row>
    <row r="2" spans="1:2">
      <c s="2" r="B2" t="s">
        <v>2</v>
      </c>
    </row>
    <row r="3" spans="1:2">
      <c s="3" r="A3" t="s">
        <v>205</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4</v>
      </c>
      <c s="2" r="B1" t="s">
        <v>1</v>
      </c>
    </row>
    <row r="2" spans="1:2">
      <c s="2" r="B2" t="s">
        <v>2</v>
      </c>
    </row>
    <row r="3" spans="1:2">
      <c s="3" r="A3" t="s">
        <v>207</v>
      </c>
    </row>
    <row r="4" spans="1:2">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67</v>
      </c>
      <c s="2" r="B1" t="s">
        <v>1</v>
      </c>
    </row>
    <row r="2" spans="1:2">
      <c s="2" r="B2" t="s">
        <v>2</v>
      </c>
    </row>
    <row r="3" spans="1:2">
      <c s="3" r="A3" t="s">
        <v>210</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2</v>
      </c>
      <c s="2" r="B1" t="s">
        <v>1</v>
      </c>
    </row>
    <row r="2" spans="1:2">
      <c s="2" r="B2" t="s">
        <v>2</v>
      </c>
    </row>
    <row r="3" spans="1:2">
      <c s="3" r="A3" t="s">
        <v>220</v>
      </c>
    </row>
    <row r="4" spans="1:2">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23</v>
      </c>
    </row>
    <row r="2" spans="1:3">
      <c s="3" r="A2" t="s">
        <v>55</v>
      </c>
    </row>
    <row r="3" spans="1:3">
      <c s="4" r="A3" t="s">
        <v>33</v>
      </c>
      <c s="7" r="B3" t="n">
        <v>286</v>
      </c>
      <c s="7" r="C3" t="n">
        <v>251</v>
      </c>
    </row>
    <row r="4" spans="1:3">
      <c s="4" r="A4" t="s">
        <v>34</v>
      </c>
      <c s="5" r="B4" t="n">
        <v>15562</v>
      </c>
      <c s="5" r="C4" t="n">
        <v>15143</v>
      </c>
    </row>
    <row r="5" spans="1:3">
      <c s="4" r="A5" t="s">
        <v>37</v>
      </c>
      <c s="5" r="B5" t="n">
        <v>63292</v>
      </c>
      <c s="5" r="C5" t="n">
        <v>41054</v>
      </c>
    </row>
    <row r="6" spans="1:3">
      <c s="4" r="A6" t="s">
        <v>43</v>
      </c>
      <c s="7" r="B6" t="n">
        <v>41476</v>
      </c>
      <c s="7" r="C6" t="n">
        <v>27679</v>
      </c>
    </row>
    <row r="7" spans="1:3">
      <c s="4" r="A7" t="s">
        <v>56</v>
      </c>
      <c s="8" r="B7" t="n">
        <v>0.01</v>
      </c>
      <c s="8" r="C7" t="n">
        <v>0.01</v>
      </c>
    </row>
    <row r="8" spans="1:3">
      <c s="4" r="A8" t="s">
        <v>57</v>
      </c>
      <c s="7" r="B8" t="n">
        <v>1000</v>
      </c>
      <c s="7" r="C8" t="n">
        <v>0</v>
      </c>
    </row>
    <row r="9" spans="1:3">
      <c s="4" r="A9" t="s">
        <v>58</v>
      </c>
      <c s="5" r="B9" t="n">
        <v>50000000</v>
      </c>
      <c s="5" r="C9" t="n">
        <v>0</v>
      </c>
    </row>
    <row r="10" spans="1:3">
      <c s="4" r="A10" t="s">
        <v>59</v>
      </c>
      <c s="5" r="B10" t="n">
        <v>125</v>
      </c>
      <c s="5" r="C10" t="n">
        <v>0</v>
      </c>
    </row>
    <row r="11" spans="1:3">
      <c s="4" r="A11" t="s">
        <v>60</v>
      </c>
      <c s="5" r="B11" t="n">
        <v>125</v>
      </c>
      <c s="5" r="C11" t="n">
        <v>0</v>
      </c>
    </row>
    <row r="12" spans="1:3">
      <c s="4" r="A12" t="s">
        <v>61</v>
      </c>
      <c s="8" r="B12" t="n">
        <v>0.01</v>
      </c>
      <c s="8" r="C12" t="n">
        <v>0.01</v>
      </c>
    </row>
    <row r="13" spans="1:3">
      <c s="4" r="A13" t="s">
        <v>62</v>
      </c>
      <c s="5" r="B13" t="n">
        <v>500000000</v>
      </c>
      <c s="5" r="C13" t="n">
        <v>100000</v>
      </c>
    </row>
    <row r="14" spans="1:3">
      <c s="4" r="A14" t="s">
        <v>63</v>
      </c>
      <c s="5" r="B14" t="n">
        <v>111671372</v>
      </c>
      <c s="5" r="C14" t="n">
        <v>1000</v>
      </c>
    </row>
    <row r="15" spans="1:3">
      <c s="4" r="A15" t="s">
        <v>64</v>
      </c>
      <c s="5" r="B15" t="n">
        <v>111671372</v>
      </c>
      <c s="5" r="C1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23</v>
      </c>
    </row>
    <row r="4" spans="1:2">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24"/>
    <col customWidth="1" max="3" min="3" width="36"/>
    <col customWidth="1" max="4" min="4" width="24"/>
  </cols>
  <sheetData>
    <row r="1" spans="1:4">
      <c s="1" r="A1" t="s">
        <v>278</v>
      </c>
      <c s="2" r="B1" t="s">
        <v>279</v>
      </c>
      <c s="2" r="C1" t="s">
        <v>280</v>
      </c>
      <c s="2" r="D1" t="s">
        <v>281</v>
      </c>
    </row>
    <row r="2" spans="1:4">
      <c s="3" r="A2" t="s">
        <v>282</v>
      </c>
    </row>
    <row r="3" spans="1:4">
      <c s="4" r="A3" t="s">
        <v>283</v>
      </c>
      <c s="4" r="B3" t="s">
        <v>284</v>
      </c>
    </row>
    <row r="4" spans="1:4">
      <c s="4" r="A4" t="s">
        <v>285</v>
      </c>
      <c s="8" r="B4" t="n">
        <v>0.01</v>
      </c>
      <c s="8" r="C4" t="n">
        <v>0.01</v>
      </c>
      <c s="8" r="D4" t="n">
        <v>0.01</v>
      </c>
    </row>
    <row r="5" spans="1:4">
      <c s="4" r="A5" t="s">
        <v>286</v>
      </c>
      <c s="11" r="C5" t="n">
        <v>0.125</v>
      </c>
    </row>
    <row r="6" spans="1:4">
      <c s="4" r="A6" t="s">
        <v>287</v>
      </c>
      <c s="5" r="C6" t="n">
        <v>46</v>
      </c>
    </row>
    <row r="7" spans="1:4">
      <c s="4" r="A7" t="s">
        <v>288</v>
      </c>
      <c s="5" r="C7" t="n">
        <v>12643</v>
      </c>
    </row>
    <row r="8" spans="1:4">
      <c s="4" r="A8" t="s">
        <v>289</v>
      </c>
      <c s="5" r="C8" t="n">
        <v>2</v>
      </c>
    </row>
    <row r="9" spans="1:4">
      <c s="4" r="A9" t="s">
        <v>290</v>
      </c>
    </row>
    <row r="10" spans="1:4">
      <c s="3" r="A10" t="s">
        <v>282</v>
      </c>
    </row>
    <row r="11" spans="1:4">
      <c s="4" r="A11" t="s">
        <v>291</v>
      </c>
      <c s="4" r="C11" t="s">
        <v>292</v>
      </c>
    </row>
    <row r="12" spans="1:4">
      <c s="4" r="A12" t="s">
        <v>293</v>
      </c>
    </row>
    <row r="13" spans="1:4">
      <c s="3" r="A13" t="s">
        <v>282</v>
      </c>
    </row>
    <row r="14" spans="1:4">
      <c s="4" r="A14" t="s">
        <v>294</v>
      </c>
      <c s="4" r="C14" t="s">
        <v>295</v>
      </c>
    </row>
    <row r="15" spans="1:4">
      <c s="4" r="A15" t="s">
        <v>296</v>
      </c>
      <c s="4" r="C15" t="s">
        <v>2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298</v>
      </c>
      <c s="2" r="B1" t="s">
        <v>299</v>
      </c>
      <c s="2" r="C1" t="s">
        <v>300</v>
      </c>
    </row>
    <row r="2" spans="1:3">
      <c s="3" r="A2" t="s">
        <v>301</v>
      </c>
    </row>
    <row r="3" spans="1:3">
      <c s="4" r="A3" t="s">
        <v>302</v>
      </c>
      <c s="5" r="B3" t="n">
        <v>2</v>
      </c>
    </row>
    <row r="4" spans="1:3">
      <c s="4" r="A4" t="s">
        <v>303</v>
      </c>
      <c s="7" r="B4" t="n">
        <v>9</v>
      </c>
    </row>
    <row r="5" spans="1:3">
      <c s="4" r="A5" t="s">
        <v>304</v>
      </c>
      <c s="5" r="B5" t="n">
        <v>9</v>
      </c>
      <c s="12" r="C5" t="n">
        <v>4.6</v>
      </c>
    </row>
    <row r="6" spans="1:3">
      <c s="4" r="A6" t="s">
        <v>305</v>
      </c>
      <c s="13" r="B6" t="n">
        <v>4.6</v>
      </c>
    </row>
    <row r="7" spans="1:3">
      <c s="4" r="A7" t="s">
        <v>306</v>
      </c>
      <c s="12" r="B7" t="n">
        <v>0.3</v>
      </c>
    </row>
    <row r="8" spans="1:3">
      <c s="4" r="A8" t="s">
        <v>307</v>
      </c>
      <c s="12" r="C8" t="n">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309</v>
      </c>
    </row>
    <row r="2" spans="1:3">
      <c s="4" r="A2" t="s">
        <v>290</v>
      </c>
    </row>
    <row r="3" spans="1:3">
      <c s="3" r="A3" t="s">
        <v>310</v>
      </c>
    </row>
    <row r="4" spans="1:3">
      <c s="4" r="A4" t="s">
        <v>311</v>
      </c>
      <c s="5" r="B4" t="n">
        <v>2</v>
      </c>
      <c s="5" r="C4" t="n">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s>
  <sheetData>
    <row r="1" spans="1:5">
      <c s="1" r="A1" t="s">
        <v>312</v>
      </c>
      <c s="2" r="B1" t="s">
        <v>313</v>
      </c>
      <c s="2" r="C1" t="s">
        <v>314</v>
      </c>
      <c s="2" r="D1" t="s">
        <v>300</v>
      </c>
      <c s="2" r="E1" t="s">
        <v>315</v>
      </c>
    </row>
    <row r="2" spans="1:5">
      <c s="3" r="A2" t="s">
        <v>316</v>
      </c>
    </row>
    <row r="3" spans="1:5">
      <c s="4" r="A3" t="s">
        <v>160</v>
      </c>
      <c s="7" r="D3" t="n">
        <v>24500</v>
      </c>
      <c s="7" r="E3" t="n">
        <v>0</v>
      </c>
    </row>
    <row r="4" spans="1:5">
      <c s="4" r="A4" t="s">
        <v>317</v>
      </c>
    </row>
    <row r="5" spans="1:5">
      <c s="3" r="A5" t="s">
        <v>316</v>
      </c>
    </row>
    <row r="6" spans="1:5">
      <c s="4" r="A6" t="s">
        <v>318</v>
      </c>
      <c s="5" r="C6" t="n">
        <v>3</v>
      </c>
    </row>
    <row r="7" spans="1:5">
      <c s="4" r="A7" t="s">
        <v>319</v>
      </c>
      <c s="7" r="C7" t="n">
        <v>245000</v>
      </c>
    </row>
    <row r="8" spans="1:5">
      <c s="4" r="A8" t="s">
        <v>320</v>
      </c>
    </row>
    <row r="9" spans="1:5">
      <c s="3" r="A9" t="s">
        <v>316</v>
      </c>
    </row>
    <row r="10" spans="1:5">
      <c s="4" r="A10" t="s">
        <v>160</v>
      </c>
      <c s="7" r="C10" t="n">
        <v>24500</v>
      </c>
    </row>
    <row r="11" spans="1:5">
      <c s="4" r="A11" t="s">
        <v>321</v>
      </c>
    </row>
    <row r="12" spans="1:5">
      <c s="3" r="A12" t="s">
        <v>316</v>
      </c>
    </row>
    <row r="13" spans="1:5">
      <c s="4" r="A13" t="s">
        <v>318</v>
      </c>
      <c s="5" r="E13" t="n">
        <v>1</v>
      </c>
    </row>
    <row r="14" spans="1:5">
      <c s="4" r="A14" t="s">
        <v>319</v>
      </c>
      <c s="7" r="B14" t="n">
        <v>183000</v>
      </c>
      <c s="7" r="E14" t="n">
        <v>183000</v>
      </c>
    </row>
    <row r="15" spans="1:5">
      <c s="4" r="A15" t="s">
        <v>322</v>
      </c>
      <c s="5" r="E15" t="n">
        <v>13200</v>
      </c>
    </row>
    <row r="16" spans="1:5">
      <c s="4" r="A16" t="s">
        <v>323</v>
      </c>
      <c s="5" r="E16" t="n">
        <v>1600</v>
      </c>
    </row>
    <row r="17" spans="1:5">
      <c s="4" r="A17" t="s">
        <v>324</v>
      </c>
      <c s="7" r="E17" t="n">
        <v>1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18"/>
  </cols>
  <sheetData>
    <row r="1" spans="1:4">
      <c s="1" r="A1" t="s">
        <v>325</v>
      </c>
      <c s="2" r="B1" t="s">
        <v>326</v>
      </c>
      <c s="2" r="C1" t="s">
        <v>327</v>
      </c>
      <c s="2" r="D1" t="s">
        <v>328</v>
      </c>
    </row>
    <row r="2" spans="1:4">
      <c s="3" r="A2" t="s">
        <v>316</v>
      </c>
    </row>
    <row r="3" spans="1:4">
      <c s="4" r="A3" t="s">
        <v>329</v>
      </c>
      <c s="5" r="D3" t="n">
        <v>12643</v>
      </c>
    </row>
    <row r="4" spans="1:4">
      <c s="4" r="A4" t="s">
        <v>321</v>
      </c>
    </row>
    <row r="5" spans="1:4">
      <c s="3" r="A5" t="s">
        <v>316</v>
      </c>
    </row>
    <row r="6" spans="1:4">
      <c s="4" r="A6" t="s">
        <v>329</v>
      </c>
      <c s="5" r="B6" t="n">
        <v>645</v>
      </c>
    </row>
    <row r="7" spans="1:4">
      <c s="4" r="A7" t="s">
        <v>330</v>
      </c>
      <c s="7" r="B7" t="n">
        <v>183000</v>
      </c>
      <c s="7" r="C7" t="n">
        <v>18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31</v>
      </c>
      <c s="2" r="B1" t="s">
        <v>327</v>
      </c>
    </row>
    <row r="2" spans="1:2">
      <c s="3" r="A2" t="s">
        <v>316</v>
      </c>
    </row>
    <row r="3" spans="1:2">
      <c s="4" r="A3" t="s">
        <v>332</v>
      </c>
      <c s="7" r="B3" t="n">
        <v>144076</v>
      </c>
    </row>
    <row r="4" spans="1:2">
      <c s="4" r="A4" t="s">
        <v>333</v>
      </c>
      <c s="5" r="B4" t="n">
        <v>27087</v>
      </c>
    </row>
    <row r="5" spans="1:2">
      <c s="4" r="A5" t="s">
        <v>334</v>
      </c>
      <c s="5" r="B5" t="n">
        <v>171163</v>
      </c>
    </row>
    <row r="6" spans="1:2">
      <c s="4" r="A6" t="s">
        <v>335</v>
      </c>
      <c s="5" r="B6" t="n">
        <v>9516</v>
      </c>
    </row>
    <row r="7" spans="1:2">
      <c s="4" r="A7" t="s">
        <v>336</v>
      </c>
      <c s="5" r="B7" t="n">
        <v>2321</v>
      </c>
    </row>
    <row r="8" spans="1:2">
      <c s="4" r="A8" t="s">
        <v>28</v>
      </c>
      <c s="7" r="B8" t="n">
        <v>18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2"/>
    <col customWidth="1" max="3" min="3" width="22"/>
    <col customWidth="1" max="4" min="4" width="29"/>
    <col customWidth="1" max="5" min="5" width="22"/>
    <col customWidth="1" max="6" min="6" width="22"/>
  </cols>
  <sheetData>
    <row r="1" spans="1:6">
      <c s="1" r="A1" t="s">
        <v>337</v>
      </c>
      <c s="2" r="B1" t="s">
        <v>338</v>
      </c>
      <c s="2" r="C1" t="s">
        <v>339</v>
      </c>
      <c s="2" r="D1" t="s">
        <v>315</v>
      </c>
      <c s="2" r="E1" t="s">
        <v>340</v>
      </c>
      <c s="2" r="F1" t="s">
        <v>341</v>
      </c>
    </row>
    <row r="2" spans="1:6">
      <c s="3" r="A2" t="s">
        <v>342</v>
      </c>
    </row>
    <row r="3" spans="1:6">
      <c s="4" r="A3" t="s">
        <v>343</v>
      </c>
      <c s="5" r="E3" t="n">
        <v>55</v>
      </c>
    </row>
    <row r="4" spans="1:6">
      <c s="4" r="A4" t="s">
        <v>344</v>
      </c>
      <c s="5" r="E4" t="n">
        <v>3</v>
      </c>
    </row>
    <row r="5" spans="1:6">
      <c s="4" r="A5" t="s">
        <v>287</v>
      </c>
      <c s="5" r="C5" t="n">
        <v>46</v>
      </c>
    </row>
    <row r="6" spans="1:6">
      <c s="4" r="A6" t="s">
        <v>345</v>
      </c>
    </row>
    <row r="7" spans="1:6">
      <c s="3" r="A7" t="s">
        <v>342</v>
      </c>
    </row>
    <row r="8" spans="1:6">
      <c s="4" r="A8" t="s">
        <v>343</v>
      </c>
      <c s="5" r="C8" t="n">
        <v>0</v>
      </c>
    </row>
    <row r="9" spans="1:6">
      <c s="4" r="A9" t="s">
        <v>346</v>
      </c>
    </row>
    <row r="10" spans="1:6">
      <c s="3" r="A10" t="s">
        <v>342</v>
      </c>
    </row>
    <row r="11" spans="1:6">
      <c s="4" r="A11" t="s">
        <v>287</v>
      </c>
      <c s="5" r="C11" t="n">
        <v>52</v>
      </c>
      <c s="5" r="D11" t="n">
        <v>52</v>
      </c>
      <c s="5" r="F11" t="n">
        <v>52</v>
      </c>
    </row>
    <row r="12" spans="1:6">
      <c s="4" r="A12" t="s">
        <v>347</v>
      </c>
      <c s="12" r="D12" t="n">
        <v>24.3</v>
      </c>
    </row>
    <row r="13" spans="1:6">
      <c s="4" r="A13" t="s">
        <v>348</v>
      </c>
      <c s="13" r="D13" t="n">
        <v>11.3</v>
      </c>
    </row>
    <row r="14" spans="1:6">
      <c s="4" r="A14" t="s">
        <v>349</v>
      </c>
      <c s="12" r="D14" t="n">
        <v>7.2</v>
      </c>
    </row>
    <row r="15" spans="1:6">
      <c s="4" r="A15" t="s">
        <v>350</v>
      </c>
    </row>
    <row r="16" spans="1:6">
      <c s="3" r="A16" t="s">
        <v>342</v>
      </c>
    </row>
    <row r="17" spans="1:6">
      <c s="4" r="A17" t="s">
        <v>351</v>
      </c>
      <c s="5" r="B17" t="n">
        <v>1</v>
      </c>
    </row>
    <row r="18" spans="1:6">
      <c s="4" r="A18" t="s">
        <v>352</v>
      </c>
      <c s="12" r="B18" t="n">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3</v>
      </c>
      <c s="2" r="B1" t="s">
        <v>66</v>
      </c>
      <c s="2" r="D1" t="s">
        <v>1</v>
      </c>
    </row>
    <row r="2" spans="1:5">
      <c s="2" r="B2" t="s">
        <v>2</v>
      </c>
      <c s="2" r="C2" t="s">
        <v>67</v>
      </c>
      <c s="2" r="D2" t="s">
        <v>2</v>
      </c>
      <c s="2" r="E2" t="s">
        <v>67</v>
      </c>
    </row>
    <row r="3" spans="1:5">
      <c s="3" r="A3" t="s">
        <v>199</v>
      </c>
    </row>
    <row r="4" spans="1:5">
      <c s="4" r="A4" t="s">
        <v>354</v>
      </c>
      <c s="7" r="B4" t="n">
        <v>0</v>
      </c>
      <c s="7" r="C4" t="n">
        <v>67226</v>
      </c>
      <c s="7" r="D4" t="n">
        <v>0</v>
      </c>
      <c s="7" r="E4" t="n">
        <v>123091</v>
      </c>
    </row>
    <row r="5" spans="1:5">
      <c s="4" r="A5" t="s">
        <v>355</v>
      </c>
      <c s="5" r="B5" t="n">
        <v>0</v>
      </c>
      <c s="5" r="C5" t="n">
        <v>12702</v>
      </c>
      <c s="5" r="D5" t="n">
        <v>0</v>
      </c>
      <c s="5" r="E5" t="n">
        <v>25305</v>
      </c>
    </row>
    <row r="6" spans="1:5">
      <c s="4" r="A6" t="s">
        <v>356</v>
      </c>
      <c s="5" r="B6" t="n">
        <v>0</v>
      </c>
      <c s="5" r="C6" t="n">
        <v>43693</v>
      </c>
      <c s="5" r="D6" t="n">
        <v>511</v>
      </c>
      <c s="5" r="E6" t="n">
        <v>83439</v>
      </c>
    </row>
    <row r="7" spans="1:5">
      <c s="4" r="A7" t="s">
        <v>357</v>
      </c>
      <c s="5" r="B7" t="n">
        <v>0</v>
      </c>
      <c s="5" r="C7" t="n">
        <v>10831</v>
      </c>
      <c s="5" r="D7" t="n">
        <v>-511</v>
      </c>
      <c s="5" r="E7" t="n">
        <v>14347</v>
      </c>
    </row>
    <row r="8" spans="1:5">
      <c s="4" r="A8" t="s">
        <v>92</v>
      </c>
      <c s="5" r="B8" t="n">
        <v>0</v>
      </c>
      <c s="5" r="C8" t="n">
        <v>-7947</v>
      </c>
      <c s="5" r="D8" t="n">
        <v>0</v>
      </c>
      <c s="5" r="E8" t="n">
        <v>-15831</v>
      </c>
    </row>
    <row r="9" spans="1:5">
      <c s="4" r="A9" t="s">
        <v>358</v>
      </c>
      <c s="5" r="B9" t="n">
        <v>0</v>
      </c>
      <c s="5" r="C9" t="n">
        <v>0</v>
      </c>
      <c s="5" r="D9" t="n">
        <v>22</v>
      </c>
      <c s="5" r="E9" t="n">
        <v>0</v>
      </c>
    </row>
    <row r="10" spans="1:5">
      <c s="4" r="A10" t="s">
        <v>97</v>
      </c>
      <c s="7" r="B10" t="n">
        <v>0</v>
      </c>
      <c s="7" r="C10" t="n">
        <v>2884</v>
      </c>
      <c s="7" r="D10" t="n">
        <v>-489</v>
      </c>
      <c s="7" r="E10" t="n">
        <v>-14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34"/>
    <col customWidth="1" max="3" min="3" width="34"/>
    <col customWidth="1" max="4" min="4" width="34"/>
  </cols>
  <sheetData>
    <row r="1" spans="1:4">
      <c s="1" r="A1" t="s">
        <v>359</v>
      </c>
      <c s="2" r="B1" t="s">
        <v>360</v>
      </c>
      <c s="2" r="C1" t="s">
        <v>361</v>
      </c>
      <c s="2" r="D1" t="s">
        <v>362</v>
      </c>
    </row>
    <row r="2" spans="1:4">
      <c s="3" r="A2" t="s">
        <v>363</v>
      </c>
    </row>
    <row r="3" spans="1:4">
      <c s="4" r="A3" t="s">
        <v>364</v>
      </c>
      <c s="7" r="C3" t="n">
        <v>0</v>
      </c>
    </row>
    <row r="4" spans="1:4">
      <c s="4" r="A4" t="s">
        <v>365</v>
      </c>
    </row>
    <row r="5" spans="1:4">
      <c s="3" r="A5" t="s">
        <v>363</v>
      </c>
    </row>
    <row r="6" spans="1:4">
      <c s="4" r="A6" t="s">
        <v>366</v>
      </c>
      <c s="5" r="B6" t="n">
        <v>1</v>
      </c>
    </row>
    <row r="7" spans="1:4">
      <c s="4" r="A7" t="s">
        <v>367</v>
      </c>
      <c s="7" r="B7" t="n">
        <v>4500000</v>
      </c>
    </row>
    <row r="8" spans="1:4">
      <c s="4" r="A8" t="s">
        <v>290</v>
      </c>
    </row>
    <row r="9" spans="1:4">
      <c s="3" r="A9" t="s">
        <v>363</v>
      </c>
    </row>
    <row r="10" spans="1:4">
      <c s="4" r="A10" t="s">
        <v>366</v>
      </c>
      <c s="5" r="C10" t="n">
        <v>2</v>
      </c>
      <c s="5" r="D10" t="n">
        <v>2</v>
      </c>
    </row>
    <row r="11" spans="1:4">
      <c s="4" r="A11" t="s">
        <v>291</v>
      </c>
      <c s="4" r="C11" t="s">
        <v>292</v>
      </c>
    </row>
    <row r="12" spans="1:4">
      <c s="4" r="A12" t="s">
        <v>368</v>
      </c>
    </row>
    <row r="13" spans="1:4">
      <c s="3" r="A13" t="s">
        <v>363</v>
      </c>
    </row>
    <row r="14" spans="1:4">
      <c s="4" r="A14" t="s">
        <v>369</v>
      </c>
      <c s="7" r="D14" t="n">
        <v>9600000</v>
      </c>
    </row>
    <row r="15" spans="1:4">
      <c s="4" r="A15" t="s">
        <v>370</v>
      </c>
      <c s="7" r="C15" t="n">
        <v>900000</v>
      </c>
    </row>
    <row r="16" spans="1:4">
      <c s="4" r="A16" t="s">
        <v>371</v>
      </c>
    </row>
    <row r="17" spans="1:4">
      <c s="3" r="A17" t="s">
        <v>363</v>
      </c>
    </row>
    <row r="18" spans="1:4">
      <c s="4" r="A18" t="s">
        <v>369</v>
      </c>
      <c s="7" r="D18" t="n">
        <v>7200000</v>
      </c>
    </row>
    <row r="19" spans="1:4">
      <c s="4" r="A19" t="s">
        <v>370</v>
      </c>
      <c s="7" r="C19" t="n">
        <v>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172792</v>
      </c>
      <c s="7" r="C4" t="n">
        <v>170257</v>
      </c>
      <c s="7" r="D4" t="n">
        <v>325882</v>
      </c>
      <c s="7" r="E4" t="n">
        <v>316740</v>
      </c>
    </row>
    <row r="5" spans="1:5">
      <c s="4" r="A5" t="s">
        <v>70</v>
      </c>
      <c s="5" r="B5" t="n">
        <v>64954</v>
      </c>
      <c s="5" r="C5" t="n">
        <v>61727</v>
      </c>
      <c s="5" r="D5" t="n">
        <v>127207</v>
      </c>
      <c s="5" r="E5" t="n">
        <v>119339</v>
      </c>
    </row>
    <row r="6" spans="1:5">
      <c s="4" r="A6" t="s">
        <v>71</v>
      </c>
      <c s="5" r="B6" t="n">
        <v>13477</v>
      </c>
      <c s="5" r="C6" t="n">
        <v>15128</v>
      </c>
      <c s="5" r="D6" t="n">
        <v>26007</v>
      </c>
      <c s="5" r="E6" t="n">
        <v>29559</v>
      </c>
    </row>
    <row r="7" spans="1:5">
      <c s="4" r="A7" t="s">
        <v>72</v>
      </c>
      <c s="5" r="B7" t="n">
        <v>251223</v>
      </c>
      <c s="5" r="C7" t="n">
        <v>247112</v>
      </c>
      <c s="5" r="D7" t="n">
        <v>479096</v>
      </c>
      <c s="5" r="E7" t="n">
        <v>465638</v>
      </c>
    </row>
    <row r="8" spans="1:5">
      <c s="3" r="A8" t="s">
        <v>73</v>
      </c>
    </row>
    <row r="9" spans="1:5">
      <c s="4" r="A9" t="s">
        <v>74</v>
      </c>
      <c s="5" r="B9" t="n">
        <v>37348</v>
      </c>
      <c s="5" r="C9" t="n">
        <v>36478</v>
      </c>
      <c s="5" r="D9" t="n">
        <v>72534</v>
      </c>
      <c s="5" r="E9" t="n">
        <v>69622</v>
      </c>
    </row>
    <row r="10" spans="1:5">
      <c s="4" r="A10" t="s">
        <v>75</v>
      </c>
      <c s="5" r="B10" t="n">
        <v>41311</v>
      </c>
      <c s="5" r="C10" t="n">
        <v>40632</v>
      </c>
      <c s="5" r="D10" t="n">
        <v>81498</v>
      </c>
      <c s="5" r="E10" t="n">
        <v>79749</v>
      </c>
    </row>
    <row r="11" spans="1:5">
      <c s="4" r="A11" t="s">
        <v>76</v>
      </c>
      <c s="5" r="B11" t="n">
        <v>4385</v>
      </c>
      <c s="5" r="C11" t="n">
        <v>8317</v>
      </c>
      <c s="5" r="D11" t="n">
        <v>8651</v>
      </c>
      <c s="5" r="E11" t="n">
        <v>16474</v>
      </c>
    </row>
    <row r="12" spans="1:5">
      <c s="4" r="A12" t="s">
        <v>77</v>
      </c>
      <c s="5" r="B12" t="n">
        <v>56226</v>
      </c>
      <c s="5" r="C12" t="n">
        <v>53497</v>
      </c>
      <c s="5" r="D12" t="n">
        <v>109484</v>
      </c>
      <c s="5" r="E12" t="n">
        <v>103809</v>
      </c>
    </row>
    <row r="13" spans="1:5">
      <c s="4" r="A13" t="s">
        <v>78</v>
      </c>
      <c s="5" r="B13" t="n">
        <v>13618</v>
      </c>
      <c s="5" r="C13" t="n">
        <v>14284</v>
      </c>
      <c s="5" r="D13" t="n">
        <v>25070</v>
      </c>
      <c s="5" r="E13" t="n">
        <v>26590</v>
      </c>
    </row>
    <row r="14" spans="1:5">
      <c s="4" r="A14" t="s">
        <v>79</v>
      </c>
      <c s="5" r="B14" t="n">
        <v>152888</v>
      </c>
      <c s="5" r="C14" t="n">
        <v>153208</v>
      </c>
      <c s="5" r="D14" t="n">
        <v>297237</v>
      </c>
      <c s="5" r="E14" t="n">
        <v>296244</v>
      </c>
    </row>
    <row r="15" spans="1:5">
      <c s="4" r="A15" t="s">
        <v>80</v>
      </c>
      <c s="5" r="B15" t="n">
        <v>35889</v>
      </c>
      <c s="5" r="C15" t="n">
        <v>36512</v>
      </c>
      <c s="5" r="D15" t="n">
        <v>72276</v>
      </c>
      <c s="5" r="E15" t="n">
        <v>70396</v>
      </c>
    </row>
    <row r="16" spans="1:5">
      <c s="4" r="A16" t="s">
        <v>81</v>
      </c>
      <c s="5" r="B16" t="n">
        <v>11805</v>
      </c>
      <c s="5" r="C16" t="n">
        <v>10745</v>
      </c>
      <c s="5" r="D16" t="n">
        <v>23999</v>
      </c>
      <c s="5" r="E16" t="n">
        <v>21563</v>
      </c>
    </row>
    <row r="17" spans="1:5">
      <c s="4" r="A17" t="s">
        <v>82</v>
      </c>
      <c s="5" r="B17" t="n">
        <v>1322</v>
      </c>
      <c s="5" r="C17" t="n">
        <v>1484</v>
      </c>
      <c s="5" r="D17" t="n">
        <v>2597</v>
      </c>
      <c s="5" r="E17" t="n">
        <v>2538</v>
      </c>
    </row>
    <row r="18" spans="1:5">
      <c s="4" r="A18" t="s">
        <v>83</v>
      </c>
      <c s="5" r="B18" t="n">
        <v>6947</v>
      </c>
      <c s="5" r="C18" t="n">
        <v>8297</v>
      </c>
      <c s="5" r="D18" t="n">
        <v>13992</v>
      </c>
      <c s="5" r="E18" t="n">
        <v>13756</v>
      </c>
    </row>
    <row r="19" spans="1:5">
      <c s="4" r="A19" t="s">
        <v>84</v>
      </c>
      <c s="5" r="B19" t="n">
        <v>0</v>
      </c>
      <c s="5" r="E19" t="n">
        <v>1474</v>
      </c>
    </row>
    <row r="20" spans="1:5">
      <c s="4" r="A20" t="s">
        <v>85</v>
      </c>
      <c s="5" r="B20" t="n">
        <v>856</v>
      </c>
      <c s="5" r="C20" t="n">
        <v>10</v>
      </c>
      <c s="5" r="D20" t="n">
        <v>885</v>
      </c>
      <c s="5" r="E20" t="n">
        <v>1130</v>
      </c>
    </row>
    <row r="21" spans="1:5">
      <c s="4" r="A21" t="s">
        <v>86</v>
      </c>
      <c s="5" r="B21" t="n">
        <v>0</v>
      </c>
      <c s="5" r="C21" t="n">
        <v>0</v>
      </c>
      <c s="5" r="D21" t="n">
        <v>0</v>
      </c>
      <c s="5" r="E21" t="n">
        <v>2998</v>
      </c>
    </row>
    <row r="22" spans="1:5">
      <c s="4" r="A22" t="s">
        <v>87</v>
      </c>
      <c s="5" r="B22" t="n">
        <v>1165</v>
      </c>
      <c s="5" r="C22" t="n">
        <v>0</v>
      </c>
      <c s="5" r="D22" t="n">
        <v>26461</v>
      </c>
      <c s="5" r="E22" t="n">
        <v>0</v>
      </c>
    </row>
    <row r="23" spans="1:5">
      <c s="4" r="A23" t="s">
        <v>88</v>
      </c>
      <c s="5" r="B23" t="n">
        <v>210872</v>
      </c>
      <c s="5" r="C23" t="n">
        <v>210256</v>
      </c>
      <c s="5" r="D23" t="n">
        <v>437447</v>
      </c>
      <c s="5" r="E23" t="n">
        <v>410099</v>
      </c>
    </row>
    <row r="24" spans="1:5">
      <c s="4" r="A24" t="s">
        <v>89</v>
      </c>
      <c s="5" r="B24" t="n">
        <v>40351</v>
      </c>
      <c s="5" r="C24" t="n">
        <v>36856</v>
      </c>
      <c s="5" r="D24" t="n">
        <v>41649</v>
      </c>
      <c s="5" r="E24" t="n">
        <v>55539</v>
      </c>
    </row>
    <row r="25" spans="1:5">
      <c s="4" r="A25" t="s">
        <v>90</v>
      </c>
      <c s="5" r="B25" t="n">
        <v>0</v>
      </c>
      <c s="5" r="C25" t="n">
        <v>962</v>
      </c>
      <c s="5" r="D25" t="n">
        <v>0</v>
      </c>
      <c s="5" r="E25" t="n">
        <v>962</v>
      </c>
    </row>
    <row r="26" spans="1:5">
      <c s="4" r="A26" t="s">
        <v>91</v>
      </c>
      <c s="5" r="B26" t="n">
        <v>-148</v>
      </c>
      <c s="5" r="C26" t="n">
        <v>-1070</v>
      </c>
      <c s="5" r="D26" t="n">
        <v>2434</v>
      </c>
      <c s="5" r="E26" t="n">
        <v>-945</v>
      </c>
    </row>
    <row r="27" spans="1:5">
      <c s="4" r="A27" t="s">
        <v>92</v>
      </c>
      <c s="5" r="B27" t="n">
        <v>-13048</v>
      </c>
      <c s="5" r="C27" t="n">
        <v>-14710</v>
      </c>
      <c s="5" r="D27" t="n">
        <v>-26230</v>
      </c>
      <c s="5" r="E27" t="n">
        <v>-29158</v>
      </c>
    </row>
    <row r="28" spans="1:5">
      <c s="4" r="A28" t="s">
        <v>93</v>
      </c>
      <c s="5" r="B28" t="n">
        <v>0</v>
      </c>
      <c s="5" r="C28" t="n">
        <v>-32</v>
      </c>
      <c s="5" r="D28" t="n">
        <v>0</v>
      </c>
      <c s="5" r="E28" t="n">
        <v>4216</v>
      </c>
    </row>
    <row r="29" spans="1:5">
      <c s="4" r="A29" t="s">
        <v>94</v>
      </c>
      <c s="5" r="B29" t="n">
        <v>27155</v>
      </c>
      <c s="5" r="C29" t="n">
        <v>22006</v>
      </c>
      <c s="5" r="D29" t="n">
        <v>17853</v>
      </c>
      <c s="5" r="E29" t="n">
        <v>30614</v>
      </c>
    </row>
    <row r="30" spans="1:5">
      <c s="4" r="A30" t="s">
        <v>95</v>
      </c>
      <c s="5" r="B30" t="n">
        <v>-3405</v>
      </c>
      <c s="5" r="C30" t="n">
        <v>-2006</v>
      </c>
      <c s="5" r="D30" t="n">
        <v>-8484</v>
      </c>
      <c s="5" r="E30" t="n">
        <v>-3924</v>
      </c>
    </row>
    <row r="31" spans="1:5">
      <c s="4" r="A31" t="s">
        <v>96</v>
      </c>
      <c s="5" r="B31" t="n">
        <v>23750</v>
      </c>
      <c s="5" r="C31" t="n">
        <v>20000</v>
      </c>
      <c s="5" r="D31" t="n">
        <v>9369</v>
      </c>
      <c s="5" r="E31" t="n">
        <v>26690</v>
      </c>
    </row>
    <row r="32" spans="1:5">
      <c s="4" r="A32" t="s">
        <v>97</v>
      </c>
      <c s="5" r="B32" t="n">
        <v>0</v>
      </c>
      <c s="5" r="C32" t="n">
        <v>2884</v>
      </c>
      <c s="5" r="D32" t="n">
        <v>-489</v>
      </c>
      <c s="5" r="E32" t="n">
        <v>-1484</v>
      </c>
    </row>
    <row r="33" spans="1:5">
      <c s="4" r="A33" t="s">
        <v>98</v>
      </c>
      <c s="5" r="B33" t="n">
        <v>23750</v>
      </c>
      <c s="5" r="C33" t="n">
        <v>22884</v>
      </c>
      <c s="5" r="D33" t="n">
        <v>8880</v>
      </c>
      <c s="5" r="E33" t="n">
        <v>25206</v>
      </c>
    </row>
    <row r="34" spans="1:5">
      <c s="4" r="A34" t="s">
        <v>99</v>
      </c>
      <c s="5" r="B34" t="n">
        <v>-3</v>
      </c>
      <c s="5" r="C34" t="n">
        <v>0</v>
      </c>
      <c s="5" r="D34" t="n">
        <v>-3</v>
      </c>
      <c s="5" r="E34" t="n">
        <v>0</v>
      </c>
    </row>
    <row r="35" spans="1:5">
      <c s="4" r="A35" t="s">
        <v>100</v>
      </c>
      <c s="5" r="B35" t="n">
        <v>23747</v>
      </c>
      <c s="5" r="C35" t="n">
        <v>22884</v>
      </c>
      <c s="5" r="D35" t="n">
        <v>8877</v>
      </c>
      <c s="5" r="E35" t="n">
        <v>25206</v>
      </c>
    </row>
    <row r="36" spans="1:5">
      <c s="4" r="A36" t="s">
        <v>101</v>
      </c>
      <c s="5" r="B36" t="n">
        <v>-8</v>
      </c>
      <c s="5" r="C36" t="n">
        <v>0</v>
      </c>
      <c s="5" r="D36" t="n">
        <v>-8</v>
      </c>
      <c s="5" r="E36" t="n">
        <v>0</v>
      </c>
    </row>
    <row r="37" spans="1:5">
      <c s="4" r="A37" t="s">
        <v>102</v>
      </c>
      <c s="7" r="B37" t="n">
        <v>23739</v>
      </c>
      <c s="7" r="C37" t="n">
        <v>22884</v>
      </c>
      <c s="7" r="D37" t="n">
        <v>8869</v>
      </c>
      <c s="7" r="E37" t="n">
        <v>25206</v>
      </c>
    </row>
    <row r="38" spans="1:5">
      <c s="3" r="A38" t="s">
        <v>103</v>
      </c>
    </row>
    <row r="39" spans="1:5">
      <c s="4" r="A39" t="s">
        <v>104</v>
      </c>
      <c s="8" r="B39" t="n">
        <v>0.21</v>
      </c>
      <c s="8" r="C39" t="n">
        <v>0.18</v>
      </c>
      <c s="8" r="D39" t="n">
        <v>0.08</v>
      </c>
      <c s="8" r="E39" t="n">
        <v>0.23</v>
      </c>
    </row>
    <row r="40" spans="1:5">
      <c s="4" r="A40" t="s">
        <v>105</v>
      </c>
      <c s="5" r="B40" t="n">
        <v>0</v>
      </c>
      <c s="9" r="C40" t="n">
        <v>0.02</v>
      </c>
      <c s="5" r="D40" t="n">
        <v>0</v>
      </c>
      <c s="9" r="E40" t="n">
        <v>-0.01</v>
      </c>
    </row>
    <row r="41" spans="1:5">
      <c s="4" r="A41" t="s">
        <v>106</v>
      </c>
      <c s="8" r="B41" t="n">
        <v>0.21</v>
      </c>
      <c s="8" r="C41" t="n">
        <v>0.2</v>
      </c>
      <c s="8" r="D41" t="n">
        <v>0.08</v>
      </c>
      <c s="8" r="E41" t="n">
        <v>0.22</v>
      </c>
    </row>
    <row r="42" spans="1:5">
      <c s="4" r="A42" t="s">
        <v>107</v>
      </c>
      <c s="5" r="B42" t="n">
        <v>111676096</v>
      </c>
      <c s="5" r="C42" t="n">
        <v>113397997</v>
      </c>
      <c s="5" r="D42" t="n">
        <v>112316767</v>
      </c>
      <c s="5" r="E42" t="n">
        <v>113397997</v>
      </c>
    </row>
    <row r="43" spans="1:5">
      <c s="3" r="A43" t="s">
        <v>108</v>
      </c>
    </row>
    <row r="44" spans="1:5">
      <c s="4" r="A44" t="s">
        <v>104</v>
      </c>
      <c s="8" r="B44" t="n">
        <v>0.21</v>
      </c>
      <c s="8" r="C44" t="n">
        <v>0.18</v>
      </c>
      <c s="8" r="D44" t="n">
        <v>0.08</v>
      </c>
      <c s="8" r="E44" t="n">
        <v>0.23</v>
      </c>
    </row>
    <row r="45" spans="1:5">
      <c s="4" r="A45" t="s">
        <v>105</v>
      </c>
      <c s="5" r="B45" t="n">
        <v>0</v>
      </c>
      <c s="9" r="C45" t="n">
        <v>0.02</v>
      </c>
      <c s="5" r="D45" t="n">
        <v>0</v>
      </c>
      <c s="9" r="E45" t="n">
        <v>-0.01</v>
      </c>
    </row>
    <row r="46" spans="1:5">
      <c s="4" r="A46" t="s">
        <v>109</v>
      </c>
      <c s="8" r="B46" t="n">
        <v>0.21</v>
      </c>
      <c s="8" r="C46" t="n">
        <v>0.2</v>
      </c>
      <c s="8" r="D46" t="n">
        <v>0.08</v>
      </c>
      <c s="8" r="E46" t="n">
        <v>0.22</v>
      </c>
    </row>
    <row r="47" spans="1:5">
      <c s="4" r="A47" t="s">
        <v>110</v>
      </c>
      <c s="5" r="B47" t="n">
        <v>111914085</v>
      </c>
      <c s="5" r="C47" t="n">
        <v>113397997</v>
      </c>
      <c s="5" r="D47" t="n">
        <v>112460712</v>
      </c>
      <c s="5" r="E47" t="n">
        <v>113397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3</v>
      </c>
    </row>
    <row r="2" spans="1:3">
      <c s="3" r="A2" t="s">
        <v>373</v>
      </c>
    </row>
    <row r="3" spans="1:3">
      <c s="4" r="A3" t="s">
        <v>374</v>
      </c>
      <c s="7" r="B3" t="n">
        <v>63292</v>
      </c>
      <c s="7" r="C3" t="n">
        <v>41054</v>
      </c>
    </row>
    <row r="4" spans="1:3">
      <c s="4" r="A4" t="s">
        <v>38</v>
      </c>
      <c s="5" r="B4" t="n">
        <v>-41476</v>
      </c>
      <c s="5" r="C4" t="n">
        <v>-27679</v>
      </c>
    </row>
    <row r="5" spans="1:3">
      <c s="4" r="A5" t="s">
        <v>290</v>
      </c>
    </row>
    <row r="6" spans="1:3">
      <c s="3" r="A6" t="s">
        <v>373</v>
      </c>
    </row>
    <row r="7" spans="1:3">
      <c s="4" r="A7" t="s">
        <v>374</v>
      </c>
      <c s="5" r="B7" t="n">
        <v>63292</v>
      </c>
      <c s="5" r="C7" t="n">
        <v>41054</v>
      </c>
    </row>
    <row r="8" spans="1:3">
      <c s="4" r="A8" t="s">
        <v>38</v>
      </c>
      <c s="5" r="B8" t="n">
        <v>-41476</v>
      </c>
      <c s="5" r="C8" t="n">
        <v>-27679</v>
      </c>
    </row>
    <row r="9" spans="1:3">
      <c s="4" r="A9" t="s">
        <v>375</v>
      </c>
      <c s="5" r="B9" t="n">
        <v>21816</v>
      </c>
      <c s="5" r="C9" t="n">
        <v>13375</v>
      </c>
    </row>
    <row r="10" spans="1:3">
      <c s="4" r="A10" t="s">
        <v>376</v>
      </c>
    </row>
    <row r="11" spans="1:3">
      <c s="3" r="A11" t="s">
        <v>373</v>
      </c>
    </row>
    <row r="12" spans="1:3">
      <c s="4" r="A12" t="s">
        <v>374</v>
      </c>
      <c s="5" r="B12" t="n">
        <v>62599</v>
      </c>
      <c s="5" r="C12" t="n">
        <v>39736</v>
      </c>
    </row>
    <row r="13" spans="1:3">
      <c s="4" r="A13" t="s">
        <v>377</v>
      </c>
    </row>
    <row r="14" spans="1:3">
      <c s="3" r="A14" t="s">
        <v>373</v>
      </c>
    </row>
    <row r="15" spans="1:3">
      <c s="4" r="A15" t="s">
        <v>374</v>
      </c>
      <c s="5" r="B15" t="n">
        <v>693</v>
      </c>
      <c s="5" r="C15" t="n">
        <v>1318</v>
      </c>
    </row>
    <row r="16" spans="1:3">
      <c s="4" r="A16" t="s">
        <v>378</v>
      </c>
    </row>
    <row r="17" spans="1:3">
      <c s="3" r="A17" t="s">
        <v>373</v>
      </c>
    </row>
    <row r="18" spans="1:3">
      <c s="4" r="A18" t="s">
        <v>38</v>
      </c>
      <c s="5" r="B18" t="n">
        <v>-34704</v>
      </c>
      <c s="5" r="C18" t="n">
        <v>-21214</v>
      </c>
    </row>
    <row r="19" spans="1:3">
      <c s="4" r="A19" t="s">
        <v>379</v>
      </c>
    </row>
    <row r="20" spans="1:3">
      <c s="3" r="A20" t="s">
        <v>373</v>
      </c>
    </row>
    <row r="21" spans="1:3">
      <c s="4" r="A21" t="s">
        <v>38</v>
      </c>
      <c s="7" r="B21" t="n">
        <v>-6772</v>
      </c>
      <c s="7" r="C21" t="n">
        <v>-64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80</v>
      </c>
      <c s="2" r="B1" t="s">
        <v>381</v>
      </c>
    </row>
    <row r="2" spans="1:2">
      <c s="2" r="B2" t="s">
        <v>382</v>
      </c>
    </row>
    <row r="3" spans="1:2">
      <c s="3" r="A3" t="s">
        <v>383</v>
      </c>
    </row>
    <row r="4" spans="1:2">
      <c s="4" r="A4" t="s">
        <v>354</v>
      </c>
      <c s="7" r="B4" t="n">
        <v>932</v>
      </c>
    </row>
    <row r="5" spans="1:2">
      <c s="3" r="A5" t="s">
        <v>73</v>
      </c>
    </row>
    <row r="6" spans="1:2">
      <c s="4" r="A6" t="s">
        <v>384</v>
      </c>
      <c s="5" r="B6" t="n">
        <v>43</v>
      </c>
    </row>
    <row r="7" spans="1:2">
      <c s="4" r="A7" t="s">
        <v>80</v>
      </c>
      <c s="5" r="B7" t="n">
        <v>129</v>
      </c>
    </row>
    <row r="8" spans="1:2">
      <c s="4" r="A8" t="s">
        <v>385</v>
      </c>
      <c s="5" r="B8" t="n">
        <v>802</v>
      </c>
    </row>
    <row r="9" spans="1:2">
      <c s="4" r="A9" t="s">
        <v>386</v>
      </c>
      <c s="5" r="B9" t="n">
        <v>325</v>
      </c>
    </row>
    <row r="10" spans="1:2">
      <c s="4" r="A10" t="s">
        <v>88</v>
      </c>
      <c s="5" r="B10" t="n">
        <v>1299</v>
      </c>
    </row>
    <row r="11" spans="1:2">
      <c s="4" r="A11" t="s">
        <v>387</v>
      </c>
      <c s="5" r="B11" t="n">
        <v>-367</v>
      </c>
    </row>
    <row r="12" spans="1:2">
      <c s="4" r="A12" t="s">
        <v>388</v>
      </c>
      <c s="7" r="B12" t="n">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9</v>
      </c>
      <c s="2" r="B1" t="s">
        <v>66</v>
      </c>
      <c s="2" r="D1" t="s">
        <v>1</v>
      </c>
    </row>
    <row r="2" spans="1:6">
      <c s="2" r="B2" t="s">
        <v>2</v>
      </c>
      <c s="2" r="C2" t="s">
        <v>67</v>
      </c>
      <c s="2" r="D2" t="s">
        <v>2</v>
      </c>
      <c s="2" r="E2" t="s">
        <v>67</v>
      </c>
      <c s="2" r="F2" t="s">
        <v>23</v>
      </c>
    </row>
    <row r="3" spans="1:6">
      <c s="3" r="A3" t="s">
        <v>310</v>
      </c>
    </row>
    <row r="4" spans="1:6">
      <c s="4" r="A4" t="s">
        <v>390</v>
      </c>
      <c s="7" r="B4" t="n">
        <v>0</v>
      </c>
      <c s="7" r="C4" t="n">
        <v>5448</v>
      </c>
      <c s="7" r="D4" t="n">
        <v>1135</v>
      </c>
      <c s="7" r="E4" t="n">
        <v>10131</v>
      </c>
    </row>
    <row r="5" spans="1:6">
      <c s="4" r="A5" t="s">
        <v>391</v>
      </c>
      <c s="5" r="B5" t="n">
        <v>0</v>
      </c>
      <c s="5" r="E5" t="n">
        <v>1474</v>
      </c>
    </row>
    <row r="6" spans="1:6">
      <c s="4" r="A6" t="s">
        <v>392</v>
      </c>
      <c s="4" r="D6" t="s">
        <v>393</v>
      </c>
    </row>
    <row r="7" spans="1:6">
      <c s="4" r="A7" t="s">
        <v>42</v>
      </c>
    </row>
    <row r="8" spans="1:6">
      <c s="3" r="A8" t="s">
        <v>310</v>
      </c>
    </row>
    <row r="9" spans="1:6">
      <c s="4" r="A9" t="s">
        <v>394</v>
      </c>
      <c s="5" r="B9" t="n">
        <v>7300</v>
      </c>
      <c s="7" r="D9" t="n">
        <v>7300</v>
      </c>
      <c s="7" r="F9" t="n">
        <v>12700</v>
      </c>
    </row>
    <row r="10" spans="1:6">
      <c s="4" r="A10" t="s">
        <v>395</v>
      </c>
    </row>
    <row r="11" spans="1:6">
      <c s="3" r="A11" t="s">
        <v>310</v>
      </c>
    </row>
    <row r="12" spans="1:6">
      <c s="4" r="A12" t="s">
        <v>390</v>
      </c>
      <c s="5" r="C12" t="n">
        <v>1300</v>
      </c>
      <c s="5" r="E12" t="n">
        <v>2300</v>
      </c>
    </row>
    <row r="13" spans="1:6">
      <c s="4" r="A13" t="s">
        <v>396</v>
      </c>
    </row>
    <row r="14" spans="1:6">
      <c s="3" r="A14" t="s">
        <v>310</v>
      </c>
    </row>
    <row r="15" spans="1:6">
      <c s="4" r="A15" t="s">
        <v>391</v>
      </c>
      <c s="5" r="B15" t="n">
        <v>0</v>
      </c>
      <c s="5" r="C15" t="n">
        <v>0</v>
      </c>
      <c s="5" r="D15" t="n">
        <v>0</v>
      </c>
      <c s="5" r="E15" t="n">
        <v>1474</v>
      </c>
    </row>
    <row r="16" spans="1:6">
      <c s="4" r="A16" t="s">
        <v>397</v>
      </c>
    </row>
    <row r="17" spans="1:6">
      <c s="3" r="A17" t="s">
        <v>310</v>
      </c>
    </row>
    <row r="18" spans="1:6">
      <c s="4" r="A18" t="s">
        <v>398</v>
      </c>
      <c s="5" r="B18" t="n">
        <v>0</v>
      </c>
      <c s="5" r="C18" t="n">
        <v>0</v>
      </c>
      <c s="5" r="D18" t="n">
        <v>0</v>
      </c>
      <c s="5" r="E18" t="n">
        <v>68</v>
      </c>
    </row>
    <row r="19" spans="1:6">
      <c s="4" r="A19" t="s">
        <v>399</v>
      </c>
    </row>
    <row r="20" spans="1:6">
      <c s="3" r="A20" t="s">
        <v>310</v>
      </c>
    </row>
    <row r="21" spans="1:6">
      <c s="4" r="A21" t="s">
        <v>391</v>
      </c>
      <c s="5" r="B21" t="n">
        <v>247</v>
      </c>
      <c s="7" r="C21" t="n">
        <v>0</v>
      </c>
      <c s="5" r="D21" t="n">
        <v>502</v>
      </c>
      <c s="7" r="E21" t="n">
        <v>0</v>
      </c>
    </row>
    <row r="22" spans="1:6">
      <c s="4" r="A22" t="s">
        <v>400</v>
      </c>
    </row>
    <row r="23" spans="1:6">
      <c s="3" r="A23" t="s">
        <v>310</v>
      </c>
    </row>
    <row r="24" spans="1:6">
      <c s="4" r="A24" t="s">
        <v>394</v>
      </c>
      <c s="5" r="B24" t="n">
        <v>3500</v>
      </c>
      <c s="5" r="D24" t="n">
        <v>3500</v>
      </c>
    </row>
    <row r="25" spans="1:6">
      <c s="4" r="A25" t="s">
        <v>401</v>
      </c>
    </row>
    <row r="26" spans="1:6">
      <c s="3" r="A26" t="s">
        <v>310</v>
      </c>
    </row>
    <row r="27" spans="1:6">
      <c s="4" r="A27" t="s">
        <v>394</v>
      </c>
      <c s="7" r="B27" t="n">
        <v>3600</v>
      </c>
      <c s="7" r="D27" t="n">
        <v>3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2"/>
    <col customWidth="1" max="9" min="9" width="21"/>
  </cols>
  <sheetData>
    <row r="1" spans="1:9">
      <c s="1" r="A1" t="s">
        <v>402</v>
      </c>
      <c s="2" r="B1" t="s">
        <v>403</v>
      </c>
      <c s="2" r="C1" t="s">
        <v>404</v>
      </c>
      <c s="2" r="D1" t="s">
        <v>405</v>
      </c>
      <c s="2" r="E1" t="s">
        <v>300</v>
      </c>
      <c s="2" r="F1" t="s">
        <v>300</v>
      </c>
      <c s="2" r="G1" t="s">
        <v>406</v>
      </c>
      <c s="2" r="H1" t="s">
        <v>407</v>
      </c>
      <c s="2" r="I1" t="s">
        <v>408</v>
      </c>
    </row>
    <row r="2" spans="1:9">
      <c s="3" r="A2" t="s">
        <v>409</v>
      </c>
    </row>
    <row r="3" spans="1:9">
      <c s="4" r="A3" t="s">
        <v>39</v>
      </c>
      <c s="7" r="E3" t="n">
        <v>1127187000</v>
      </c>
      <c s="7" r="F3" t="n">
        <v>1127187000</v>
      </c>
      <c s="7" r="I3" t="n">
        <v>1295048000</v>
      </c>
    </row>
    <row r="4" spans="1:9">
      <c s="4" r="A4" t="s">
        <v>410</v>
      </c>
      <c s="5" r="E4" t="n">
        <v>23200000</v>
      </c>
      <c s="5" r="F4" t="n">
        <v>23200000</v>
      </c>
    </row>
    <row r="5" spans="1:9">
      <c s="4" r="A5" t="s">
        <v>411</v>
      </c>
    </row>
    <row r="6" spans="1:9">
      <c s="3" r="A6" t="s">
        <v>409</v>
      </c>
    </row>
    <row r="7" spans="1:9">
      <c s="4" r="A7" t="s">
        <v>412</v>
      </c>
      <c s="4" r="D7" t="s">
        <v>413</v>
      </c>
    </row>
    <row r="8" spans="1:9">
      <c s="4" r="A8" t="s">
        <v>414</v>
      </c>
    </row>
    <row r="9" spans="1:9">
      <c s="3" r="A9" t="s">
        <v>409</v>
      </c>
    </row>
    <row r="10" spans="1:9">
      <c s="4" r="A10" t="s">
        <v>412</v>
      </c>
      <c s="4" r="D10" t="s">
        <v>415</v>
      </c>
    </row>
    <row r="11" spans="1:9">
      <c s="4" r="A11" t="s">
        <v>416</v>
      </c>
    </row>
    <row r="12" spans="1:9">
      <c s="3" r="A12" t="s">
        <v>409</v>
      </c>
    </row>
    <row r="13" spans="1:9">
      <c s="4" r="A13" t="s">
        <v>417</v>
      </c>
      <c s="7" r="D13" t="n">
        <v>400000000</v>
      </c>
    </row>
    <row r="14" spans="1:9">
      <c s="4" r="A14" t="s">
        <v>418</v>
      </c>
      <c s="7" r="D14" t="n">
        <v>350000000</v>
      </c>
    </row>
    <row r="15" spans="1:9">
      <c s="4" r="A15" t="s">
        <v>419</v>
      </c>
      <c s="4" r="D15" t="s">
        <v>420</v>
      </c>
    </row>
    <row r="16" spans="1:9">
      <c s="4" r="A16" t="s">
        <v>421</v>
      </c>
      <c s="5" r="E16" t="n">
        <v>0</v>
      </c>
      <c s="5" r="F16" t="n">
        <v>0</v>
      </c>
    </row>
    <row r="17" spans="1:9">
      <c s="4" r="A17" t="s">
        <v>422</v>
      </c>
      <c s="5" r="E17" t="n">
        <v>300000</v>
      </c>
      <c s="5" r="F17" t="n">
        <v>500000</v>
      </c>
    </row>
    <row r="18" spans="1:9">
      <c s="4" r="A18" t="s">
        <v>423</v>
      </c>
    </row>
    <row r="19" spans="1:9">
      <c s="3" r="A19" t="s">
        <v>409</v>
      </c>
    </row>
    <row r="20" spans="1:9">
      <c s="4" r="A20" t="s">
        <v>424</v>
      </c>
      <c s="7" r="G20" t="n">
        <v>127000000</v>
      </c>
    </row>
    <row r="21" spans="1:9">
      <c s="4" r="A21" t="s">
        <v>425</v>
      </c>
    </row>
    <row r="22" spans="1:9">
      <c s="3" r="A22" t="s">
        <v>409</v>
      </c>
    </row>
    <row r="23" spans="1:9">
      <c s="4" r="A23" t="s">
        <v>426</v>
      </c>
      <c s="4" r="D23" t="s">
        <v>427</v>
      </c>
    </row>
    <row r="24" spans="1:9">
      <c s="4" r="A24" t="s">
        <v>428</v>
      </c>
    </row>
    <row r="25" spans="1:9">
      <c s="3" r="A25" t="s">
        <v>409</v>
      </c>
    </row>
    <row r="26" spans="1:9">
      <c s="4" r="A26" t="s">
        <v>426</v>
      </c>
      <c s="4" r="D26" t="s">
        <v>429</v>
      </c>
    </row>
    <row r="27" spans="1:9">
      <c s="4" r="A27" t="s">
        <v>430</v>
      </c>
    </row>
    <row r="28" spans="1:9">
      <c s="3" r="A28" t="s">
        <v>409</v>
      </c>
    </row>
    <row r="29" spans="1:9">
      <c s="4" r="A29" t="s">
        <v>426</v>
      </c>
      <c s="4" r="D29" t="s">
        <v>431</v>
      </c>
    </row>
    <row r="30" spans="1:9">
      <c s="4" r="A30" t="s">
        <v>432</v>
      </c>
    </row>
    <row r="31" spans="1:9">
      <c s="3" r="A31" t="s">
        <v>409</v>
      </c>
    </row>
    <row r="32" spans="1:9">
      <c s="4" r="A32" t="s">
        <v>426</v>
      </c>
      <c s="4" r="D32" t="s">
        <v>427</v>
      </c>
    </row>
    <row r="33" spans="1:9">
      <c s="4" r="A33" t="s">
        <v>433</v>
      </c>
    </row>
    <row r="34" spans="1:9">
      <c s="3" r="A34" t="s">
        <v>409</v>
      </c>
    </row>
    <row r="35" spans="1:9">
      <c s="4" r="A35" t="s">
        <v>417</v>
      </c>
      <c s="5" r="I35" t="n">
        <v>96000000</v>
      </c>
    </row>
    <row r="36" spans="1:9">
      <c s="4" r="A36" t="s">
        <v>434</v>
      </c>
    </row>
    <row r="37" spans="1:9">
      <c s="3" r="A37" t="s">
        <v>409</v>
      </c>
    </row>
    <row r="38" spans="1:9">
      <c s="4" r="A38" t="s">
        <v>39</v>
      </c>
      <c s="7" r="B38" t="n">
        <v>55200000</v>
      </c>
      <c s="7" r="C38" t="n">
        <v>26300000</v>
      </c>
      <c s="7" r="E38" t="n">
        <v>1127187000</v>
      </c>
      <c s="7" r="F38" t="n">
        <v>1127187000</v>
      </c>
      <c s="7" r="I38" t="n">
        <v>1201000000</v>
      </c>
    </row>
    <row r="39" spans="1:9">
      <c s="4" r="A39" t="s">
        <v>435</v>
      </c>
      <c s="4" r="E39" t="s">
        <v>436</v>
      </c>
      <c s="4" r="F39" t="s">
        <v>436</v>
      </c>
      <c s="4" r="I39" t="s">
        <v>437</v>
      </c>
    </row>
    <row r="40" spans="1:9">
      <c s="4" r="A40" t="s">
        <v>438</v>
      </c>
      <c s="7" r="E40" t="n">
        <v>-950000</v>
      </c>
      <c s="7" r="F40" t="n">
        <v>-950000</v>
      </c>
      <c s="7" r="I40" t="n">
        <v>-1700000</v>
      </c>
    </row>
    <row r="41" spans="1:9">
      <c s="4" r="A41" t="s">
        <v>439</v>
      </c>
      <c s="5" r="H41" t="n">
        <v>1</v>
      </c>
    </row>
    <row r="42" spans="1:9">
      <c s="4" r="A42" t="s">
        <v>440</v>
      </c>
      <c s="5" r="B42" t="n">
        <v>1</v>
      </c>
      <c s="5" r="C42"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441</v>
      </c>
      <c s="2" r="B1" t="s">
        <v>2</v>
      </c>
      <c s="2" r="C1" t="s">
        <v>442</v>
      </c>
      <c s="2" r="D1" t="s">
        <v>443</v>
      </c>
      <c s="2" r="E1" t="s">
        <v>23</v>
      </c>
    </row>
    <row r="2" spans="1:5">
      <c s="3" r="A2" t="s">
        <v>444</v>
      </c>
    </row>
    <row r="3" spans="1:5">
      <c s="4" r="A3" t="s">
        <v>28</v>
      </c>
      <c s="7" r="B3" t="n">
        <v>1127187</v>
      </c>
      <c s="7" r="E3" t="n">
        <v>1295048</v>
      </c>
    </row>
    <row r="4" spans="1:5">
      <c s="4" r="A4" t="s">
        <v>434</v>
      </c>
    </row>
    <row r="5" spans="1:5">
      <c s="3" r="A5" t="s">
        <v>444</v>
      </c>
    </row>
    <row r="6" spans="1:5">
      <c s="5" r="A6" t="n">
        <v>2016</v>
      </c>
      <c s="5" r="B6" t="n">
        <v>356535</v>
      </c>
    </row>
    <row r="7" spans="1:5">
      <c s="5" r="A7" t="n">
        <v>2017</v>
      </c>
      <c s="5" r="B7" t="n">
        <v>195976</v>
      </c>
    </row>
    <row r="8" spans="1:5">
      <c s="5" r="A8" t="n">
        <v>2018</v>
      </c>
      <c s="5" r="B8" t="n">
        <v>197114</v>
      </c>
    </row>
    <row r="9" spans="1:5">
      <c s="5" r="A9" t="n">
        <v>2019</v>
      </c>
      <c s="5" r="B9" t="n">
        <v>326700</v>
      </c>
    </row>
    <row r="10" spans="1:5">
      <c s="5" r="A10" t="n">
        <v>2020</v>
      </c>
      <c s="5" r="B10" t="n">
        <v>51812</v>
      </c>
    </row>
    <row r="11" spans="1:5">
      <c s="4" r="A11" t="s">
        <v>438</v>
      </c>
      <c s="5" r="B11" t="n">
        <v>-950</v>
      </c>
      <c s="5" r="E11" t="n">
        <v>-1700</v>
      </c>
    </row>
    <row r="12" spans="1:5">
      <c s="4" r="A12" t="s">
        <v>28</v>
      </c>
      <c s="7" r="B12" t="n">
        <v>1127187</v>
      </c>
      <c s="7" r="C12" t="n">
        <v>55200</v>
      </c>
      <c s="7" r="D12" t="n">
        <v>26300</v>
      </c>
      <c s="7" r="E12" t="n">
        <v>1201000</v>
      </c>
    </row>
    <row r="13" spans="1:5">
      <c s="3" r="A13" t="s">
        <v>445</v>
      </c>
    </row>
    <row r="14" spans="1:5">
      <c s="4" r="A14" t="s">
        <v>435</v>
      </c>
      <c s="4" r="B14" t="s">
        <v>436</v>
      </c>
      <c s="4" r="E14" t="s">
        <v>437</v>
      </c>
    </row>
    <row r="15" spans="1:5">
      <c s="4" r="A15" t="s">
        <v>446</v>
      </c>
    </row>
    <row r="16" spans="1:5">
      <c s="3" r="A16" t="s">
        <v>445</v>
      </c>
    </row>
    <row r="17" spans="1:5">
      <c s="5" r="A17" t="n">
        <v>2016</v>
      </c>
      <c s="4" r="B17" t="s">
        <v>447</v>
      </c>
    </row>
    <row r="18" spans="1:5">
      <c s="4" r="A18" t="s">
        <v>448</v>
      </c>
    </row>
    <row r="19" spans="1:5">
      <c s="3" r="A19" t="s">
        <v>445</v>
      </c>
    </row>
    <row r="20" spans="1:5">
      <c s="5" r="A20" t="n">
        <v>2017</v>
      </c>
      <c s="4" r="B20" t="s">
        <v>449</v>
      </c>
    </row>
    <row r="21" spans="1:5">
      <c s="4" r="A21" t="s">
        <v>450</v>
      </c>
    </row>
    <row r="22" spans="1:5">
      <c s="3" r="A22" t="s">
        <v>445</v>
      </c>
    </row>
    <row r="23" spans="1:5">
      <c s="5" r="A23" t="n">
        <v>2018</v>
      </c>
      <c s="4" r="B23" t="s">
        <v>451</v>
      </c>
    </row>
    <row r="24" spans="1:5">
      <c s="4" r="A24" t="s">
        <v>452</v>
      </c>
    </row>
    <row r="25" spans="1:5">
      <c s="3" r="A25" t="s">
        <v>445</v>
      </c>
    </row>
    <row r="26" spans="1:5">
      <c s="5" r="A26" t="n">
        <v>2019</v>
      </c>
      <c s="4" r="B26" t="s">
        <v>453</v>
      </c>
    </row>
    <row r="27" spans="1:5">
      <c s="4" r="A27" t="s">
        <v>454</v>
      </c>
    </row>
    <row r="28" spans="1:5">
      <c s="3" r="A28" t="s">
        <v>445</v>
      </c>
    </row>
    <row r="29" spans="1:5">
      <c s="5" r="A29" t="n">
        <v>2020</v>
      </c>
      <c s="4" r="B29" t="s">
        <v>4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56</v>
      </c>
      <c s="2" r="B1" t="s">
        <v>66</v>
      </c>
      <c s="2" r="D1" t="s">
        <v>1</v>
      </c>
      <c s="2" r="F1" t="s">
        <v>457</v>
      </c>
    </row>
    <row r="2" spans="1:6">
      <c s="2" r="B2" t="s">
        <v>2</v>
      </c>
      <c s="2" r="C2" t="s">
        <v>67</v>
      </c>
      <c s="2" r="D2" t="s">
        <v>2</v>
      </c>
      <c s="2" r="E2" t="s">
        <v>67</v>
      </c>
      <c s="2" r="F2" t="s">
        <v>23</v>
      </c>
    </row>
    <row r="3" spans="1:6">
      <c s="3" r="A3" t="s">
        <v>458</v>
      </c>
    </row>
    <row r="4" spans="1:6">
      <c s="4" r="A4" t="s">
        <v>86</v>
      </c>
      <c s="7" r="B4" t="n">
        <v>0</v>
      </c>
      <c s="7" r="C4" t="n">
        <v>0</v>
      </c>
      <c s="7" r="D4" t="n">
        <v>0</v>
      </c>
      <c s="7" r="E4" t="n">
        <v>2998000</v>
      </c>
    </row>
    <row r="5" spans="1:6">
      <c s="4" r="A5" t="s">
        <v>434</v>
      </c>
    </row>
    <row r="6" spans="1:6">
      <c s="3" r="A6" t="s">
        <v>458</v>
      </c>
    </row>
    <row r="7" spans="1:6">
      <c s="4" r="A7" t="s">
        <v>435</v>
      </c>
      <c s="4" r="D7" t="s">
        <v>459</v>
      </c>
      <c s="4" r="F7" t="s">
        <v>437</v>
      </c>
    </row>
    <row r="8" spans="1:6">
      <c s="4" r="A8" t="s">
        <v>460</v>
      </c>
    </row>
    <row r="9" spans="1:6">
      <c s="3" r="A9" t="s">
        <v>458</v>
      </c>
    </row>
    <row r="10" spans="1:6">
      <c s="4" r="A10" t="s">
        <v>86</v>
      </c>
      <c s="7" r="B10" t="n">
        <v>0</v>
      </c>
      <c s="7" r="D10" t="n">
        <v>0</v>
      </c>
      <c s="7" r="E10" t="n">
        <v>3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67</v>
      </c>
    </row>
    <row r="2" spans="1:3">
      <c s="3" r="A2" t="s">
        <v>458</v>
      </c>
    </row>
    <row r="3" spans="1:3">
      <c s="4" r="A3" t="s">
        <v>462</v>
      </c>
      <c s="7" r="B3" t="n">
        <v>0</v>
      </c>
      <c s="7" r="C3" t="n">
        <v>12600</v>
      </c>
    </row>
    <row r="4" spans="1:3">
      <c s="4" r="A4" t="s">
        <v>28</v>
      </c>
      <c s="7" r="B4" t="n">
        <v>0</v>
      </c>
      <c s="7" r="C4" t="n">
        <v>12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23</v>
      </c>
    </row>
    <row r="2" spans="1:3">
      <c s="4" r="A2" t="s">
        <v>464</v>
      </c>
    </row>
    <row r="3" spans="1:3">
      <c s="3" r="A3" t="s">
        <v>465</v>
      </c>
    </row>
    <row r="4" spans="1:3">
      <c s="4" r="A4" t="s">
        <v>466</v>
      </c>
      <c s="7" r="B4" t="n">
        <v>0</v>
      </c>
      <c s="7" r="C4" t="n">
        <v>96020</v>
      </c>
    </row>
    <row r="5" spans="1:3">
      <c s="4" r="A5" t="s">
        <v>467</v>
      </c>
    </row>
    <row r="6" spans="1:3">
      <c s="3" r="A6" t="s">
        <v>465</v>
      </c>
    </row>
    <row r="7" spans="1:3">
      <c s="4" r="A7" t="s">
        <v>468</v>
      </c>
      <c s="5" r="B7" t="n">
        <v>1127187</v>
      </c>
      <c s="5" r="C7" t="n">
        <v>1200688</v>
      </c>
    </row>
    <row r="8" spans="1:3">
      <c s="4" r="A8" t="s">
        <v>469</v>
      </c>
    </row>
    <row r="9" spans="1:3">
      <c s="3" r="A9" t="s">
        <v>465</v>
      </c>
    </row>
    <row r="10" spans="1:3">
      <c s="4" r="A10" t="s">
        <v>466</v>
      </c>
      <c s="5" r="B10" t="n">
        <v>0</v>
      </c>
      <c s="5" r="C10" t="n">
        <v>96020</v>
      </c>
    </row>
    <row r="11" spans="1:3">
      <c s="4" r="A11" t="s">
        <v>470</v>
      </c>
    </row>
    <row r="12" spans="1:3">
      <c s="3" r="A12" t="s">
        <v>465</v>
      </c>
    </row>
    <row r="13" spans="1:3">
      <c s="4" r="A13" t="s">
        <v>468</v>
      </c>
      <c s="7" r="B13" t="n">
        <v>1161172</v>
      </c>
      <c s="7" r="C13" t="n">
        <v>11942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471</v>
      </c>
      <c s="2" r="B1" t="s">
        <v>66</v>
      </c>
      <c s="2" r="D1" t="s">
        <v>1</v>
      </c>
    </row>
    <row r="2" spans="1:5">
      <c s="2" r="B2" t="s">
        <v>2</v>
      </c>
      <c s="2" r="C2" t="s">
        <v>67</v>
      </c>
      <c s="2" r="D2" t="s">
        <v>2</v>
      </c>
      <c s="2" r="E2" t="s">
        <v>67</v>
      </c>
    </row>
    <row r="3" spans="1:5">
      <c s="3" r="A3" t="s">
        <v>213</v>
      </c>
    </row>
    <row r="4" spans="1:5">
      <c s="4" r="A4" t="s">
        <v>472</v>
      </c>
      <c s="7" r="B4" t="n">
        <v>3405</v>
      </c>
      <c s="7" r="C4" t="n">
        <v>2006</v>
      </c>
      <c s="7" r="D4" t="n">
        <v>8484</v>
      </c>
      <c s="7" r="E4" t="n">
        <v>3924</v>
      </c>
    </row>
    <row r="5" spans="1:5">
      <c s="4" r="A5" t="s">
        <v>473</v>
      </c>
      <c s="7" r="D5" t="n">
        <v>1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7"/>
    <col customWidth="1" max="5" min="5" width="24"/>
    <col customWidth="1" max="6" min="6" width="45"/>
    <col customWidth="1" max="7" min="7" width="37"/>
    <col customWidth="1" max="8" min="8" width="24"/>
    <col customWidth="1" max="9" min="9" width="37"/>
    <col customWidth="1" max="10" min="10" width="37"/>
    <col customWidth="1" max="11" min="11" width="31"/>
    <col customWidth="1" max="12" min="12" width="20"/>
    <col customWidth="1" max="13" min="13" width="37"/>
    <col customWidth="1" max="14" min="14" width="21"/>
  </cols>
  <sheetData>
    <row r="1" spans="1:14">
      <c s="1" r="A1" t="s">
        <v>474</v>
      </c>
      <c s="2" r="B1" t="s">
        <v>475</v>
      </c>
      <c s="2" r="C1" t="s">
        <v>476</v>
      </c>
      <c s="2" r="D1" t="s">
        <v>477</v>
      </c>
      <c s="2" r="E1" t="s">
        <v>279</v>
      </c>
      <c s="2" r="F1" t="s">
        <v>478</v>
      </c>
      <c s="2" r="G1" t="s">
        <v>479</v>
      </c>
      <c s="2" r="H1" t="s">
        <v>480</v>
      </c>
      <c s="2" r="I1" t="s">
        <v>479</v>
      </c>
      <c s="2" r="J1" t="s">
        <v>479</v>
      </c>
      <c s="2" r="K1" t="s">
        <v>481</v>
      </c>
      <c s="2" r="L1" t="s">
        <v>482</v>
      </c>
      <c s="2" r="M1" t="s">
        <v>483</v>
      </c>
      <c s="2" r="N1" t="s">
        <v>327</v>
      </c>
    </row>
    <row r="2" spans="1:14">
      <c s="3" r="A2" t="s">
        <v>484</v>
      </c>
    </row>
    <row r="3" spans="1:14">
      <c s="4" r="A3" t="s">
        <v>485</v>
      </c>
      <c s="5" r="G3" t="n">
        <v>50000000</v>
      </c>
      <c s="5" r="I3" t="n">
        <v>50000000</v>
      </c>
      <c s="5" r="J3" t="n">
        <v>50000000</v>
      </c>
      <c s="5" r="M3" t="n">
        <v>0</v>
      </c>
    </row>
    <row r="4" spans="1:14">
      <c s="4" r="A4" t="s">
        <v>56</v>
      </c>
      <c s="8" r="G4" t="n">
        <v>0.01</v>
      </c>
      <c s="8" r="I4" t="n">
        <v>0.01</v>
      </c>
      <c s="8" r="J4" t="n">
        <v>0.01</v>
      </c>
      <c s="8" r="M4" t="n">
        <v>0.01</v>
      </c>
    </row>
    <row r="5" spans="1:14">
      <c s="4" r="A5" t="s">
        <v>486</v>
      </c>
      <c s="5" r="G5" t="n">
        <v>125</v>
      </c>
      <c s="5" r="I5" t="n">
        <v>125</v>
      </c>
      <c s="5" r="J5" t="n">
        <v>125</v>
      </c>
      <c s="5" r="M5" t="n">
        <v>0</v>
      </c>
    </row>
    <row r="6" spans="1:14">
      <c s="4" r="A6" t="s">
        <v>57</v>
      </c>
      <c s="7" r="G6" t="n">
        <v>1000</v>
      </c>
      <c s="7" r="I6" t="n">
        <v>1000</v>
      </c>
      <c s="7" r="J6" t="n">
        <v>1000</v>
      </c>
      <c s="7" r="M6" t="n">
        <v>0</v>
      </c>
    </row>
    <row r="7" spans="1:14">
      <c s="4" r="A7" t="s">
        <v>487</v>
      </c>
      <c s="7" r="G7" t="n">
        <v>0</v>
      </c>
      <c s="7" r="I7" t="n">
        <v>0</v>
      </c>
      <c s="7" r="J7" t="n">
        <v>0</v>
      </c>
      <c s="7" r="M7" t="n">
        <v>0</v>
      </c>
    </row>
    <row r="8" spans="1:14">
      <c s="4" r="A8" t="s">
        <v>488</v>
      </c>
      <c s="5" r="G8" t="n">
        <v>500000000</v>
      </c>
      <c s="5" r="I8" t="n">
        <v>500000000</v>
      </c>
      <c s="5" r="J8" t="n">
        <v>500000000</v>
      </c>
      <c s="5" r="M8" t="n">
        <v>100000</v>
      </c>
    </row>
    <row r="9" spans="1:14">
      <c s="4" r="A9" t="s">
        <v>61</v>
      </c>
      <c s="8" r="E9" t="n">
        <v>0.01</v>
      </c>
      <c s="8" r="G9" t="n">
        <v>0.01</v>
      </c>
      <c s="8" r="I9" t="n">
        <v>0.01</v>
      </c>
      <c s="8" r="J9" t="n">
        <v>0.01</v>
      </c>
      <c s="8" r="M9" t="n">
        <v>0.01</v>
      </c>
    </row>
    <row r="10" spans="1:14">
      <c s="4" r="A10" t="s">
        <v>283</v>
      </c>
      <c s="4" r="E10" t="s">
        <v>284</v>
      </c>
    </row>
    <row r="11" spans="1:14">
      <c s="4" r="A11" t="s">
        <v>286</v>
      </c>
      <c s="11" r="J11" t="n">
        <v>0.125</v>
      </c>
    </row>
    <row r="12" spans="1:14">
      <c s="4" r="A12" t="s">
        <v>489</v>
      </c>
      <c s="7" r="J12" t="n">
        <v>36946000</v>
      </c>
    </row>
    <row r="13" spans="1:14">
      <c s="4" r="A13" t="s">
        <v>490</v>
      </c>
      <c s="5" r="D13" t="n">
        <v>1759344</v>
      </c>
    </row>
    <row r="14" spans="1:14">
      <c s="4" r="A14" t="s">
        <v>491</v>
      </c>
      <c s="4" r="E14" t="s">
        <v>492</v>
      </c>
    </row>
    <row r="15" spans="1:14">
      <c s="4" r="A15" t="s">
        <v>493</v>
      </c>
      <c s="5" r="G15" t="n">
        <v>111671372</v>
      </c>
      <c s="5" r="I15" t="n">
        <v>111671372</v>
      </c>
      <c s="5" r="J15" t="n">
        <v>111671372</v>
      </c>
      <c s="5" r="L15" t="n">
        <v>113400000</v>
      </c>
      <c s="5" r="M15" t="n">
        <v>1000</v>
      </c>
    </row>
    <row r="16" spans="1:14">
      <c s="4" r="A16" t="s">
        <v>128</v>
      </c>
      <c s="8" r="B16" t="n">
        <v>0.23</v>
      </c>
      <c s="10" r="C16" t="n">
        <v>0.1457</v>
      </c>
      <c s="10" r="J16" t="n">
        <v>0.3757</v>
      </c>
    </row>
    <row r="17" spans="1:14">
      <c s="4" r="A17" t="s">
        <v>494</v>
      </c>
      <c s="8" r="H17" t="n">
        <v>0.23</v>
      </c>
    </row>
    <row r="18" spans="1:14">
      <c s="4" r="A18" t="s">
        <v>130</v>
      </c>
      <c s="8" r="J18" t="n">
        <v>61.11</v>
      </c>
    </row>
    <row r="19" spans="1:14">
      <c s="4" r="A19" t="s">
        <v>495</v>
      </c>
      <c s="7" r="G19" t="n">
        <v>25684000</v>
      </c>
      <c s="7" r="I19" t="n">
        <v>25684000</v>
      </c>
      <c s="7" r="J19" t="n">
        <v>25684000</v>
      </c>
      <c s="7" r="M19" t="n">
        <v>0</v>
      </c>
      <c s="7" r="N19" t="n">
        <v>0</v>
      </c>
    </row>
    <row r="20" spans="1:14">
      <c s="4" r="A20" t="s">
        <v>496</v>
      </c>
      <c s="5" r="J20" t="n">
        <v>604642</v>
      </c>
    </row>
    <row r="21" spans="1:14">
      <c s="4" r="A21" t="s">
        <v>497</v>
      </c>
      <c s="5" r="J21" t="n">
        <v>32378</v>
      </c>
    </row>
    <row r="22" spans="1:14">
      <c s="4" r="A22" t="s">
        <v>293</v>
      </c>
    </row>
    <row r="23" spans="1:14">
      <c s="3" r="A23" t="s">
        <v>484</v>
      </c>
    </row>
    <row r="24" spans="1:14">
      <c s="4" r="A24" t="s">
        <v>296</v>
      </c>
      <c s="4" r="G24" t="s">
        <v>297</v>
      </c>
      <c s="4" r="I24" t="s">
        <v>297</v>
      </c>
      <c s="4" r="J24" t="s">
        <v>297</v>
      </c>
    </row>
    <row r="25" spans="1:14">
      <c s="4" r="A25" t="s">
        <v>498</v>
      </c>
    </row>
    <row r="26" spans="1:14">
      <c s="3" r="A26" t="s">
        <v>484</v>
      </c>
    </row>
    <row r="27" spans="1:14">
      <c s="4" r="A27" t="s">
        <v>496</v>
      </c>
      <c s="5" r="J27" t="n">
        <v>521450</v>
      </c>
    </row>
    <row r="28" spans="1:14">
      <c s="4" r="A28" t="s">
        <v>497</v>
      </c>
      <c s="5" r="G28" t="n">
        <v>23401</v>
      </c>
      <c s="5" r="J28" t="n">
        <v>23401</v>
      </c>
    </row>
    <row r="29" spans="1:14">
      <c s="4" r="A29" t="s">
        <v>499</v>
      </c>
    </row>
    <row r="30" spans="1:14">
      <c s="3" r="A30" t="s">
        <v>484</v>
      </c>
    </row>
    <row r="31" spans="1:14">
      <c s="4" r="A31" t="s">
        <v>296</v>
      </c>
      <c s="4" r="G31" t="s">
        <v>297</v>
      </c>
      <c s="4" r="I31" t="s">
        <v>297</v>
      </c>
      <c s="4" r="J31" t="s">
        <v>297</v>
      </c>
    </row>
    <row r="32" spans="1:14">
      <c s="4" r="A32" t="s">
        <v>500</v>
      </c>
    </row>
    <row r="33" spans="1:14">
      <c s="3" r="A33" t="s">
        <v>484</v>
      </c>
    </row>
    <row r="34" spans="1:14">
      <c s="4" r="A34" t="s">
        <v>56</v>
      </c>
      <c s="8" r="F34" t="n">
        <v>0.01</v>
      </c>
    </row>
    <row r="35" spans="1:14">
      <c s="4" r="A35" t="s">
        <v>486</v>
      </c>
      <c s="5" r="F35" t="n">
        <v>125</v>
      </c>
    </row>
    <row r="36" spans="1:14">
      <c s="4" r="A36" t="s">
        <v>501</v>
      </c>
      <c s="4" r="F36" t="s">
        <v>502</v>
      </c>
    </row>
    <row r="37" spans="1:14">
      <c s="4" r="A37" t="s">
        <v>57</v>
      </c>
      <c s="7" r="F37" t="n">
        <v>1000</v>
      </c>
    </row>
    <row r="38" spans="1:14">
      <c s="4" r="A38" t="s">
        <v>503</v>
      </c>
      <c s="5" r="F38" t="n">
        <v>125</v>
      </c>
    </row>
    <row r="39" spans="1:14">
      <c s="4" r="A39" t="s">
        <v>487</v>
      </c>
      <c s="7" r="F39" t="n">
        <v>125000</v>
      </c>
    </row>
    <row r="40" spans="1:14">
      <c s="4" r="A40" t="s">
        <v>130</v>
      </c>
      <c s="8" r="B40" t="n">
        <v>61.11</v>
      </c>
    </row>
    <row r="41" spans="1:14">
      <c s="4" r="A41" t="s">
        <v>504</v>
      </c>
      <c s="8" r="I41" t="n">
        <v>62.5</v>
      </c>
    </row>
    <row r="42" spans="1:14">
      <c s="4" r="A42" t="s">
        <v>113</v>
      </c>
    </row>
    <row r="43" spans="1:14">
      <c s="3" r="A43" t="s">
        <v>484</v>
      </c>
    </row>
    <row r="44" spans="1:14">
      <c s="4" r="A44" t="s">
        <v>495</v>
      </c>
      <c s="7" r="G44" t="n">
        <v>25700000</v>
      </c>
      <c s="7" r="I44" t="n">
        <v>25700000</v>
      </c>
      <c s="7" r="J44" t="n">
        <v>25700000</v>
      </c>
    </row>
    <row r="45" spans="1:14">
      <c s="4" r="A45" t="s">
        <v>505</v>
      </c>
    </row>
    <row r="46" spans="1:14">
      <c s="3" r="A46" t="s">
        <v>484</v>
      </c>
    </row>
    <row r="47" spans="1:14">
      <c s="4" r="A47" t="s">
        <v>495</v>
      </c>
      <c s="7" r="G47" t="n">
        <v>34000</v>
      </c>
      <c s="7" r="I47" t="n">
        <v>34000</v>
      </c>
      <c s="7" r="J47" t="n">
        <v>34000</v>
      </c>
    </row>
    <row r="48" spans="1:14">
      <c s="4" r="A48" t="s">
        <v>506</v>
      </c>
    </row>
    <row r="49" spans="1:14">
      <c s="3" r="A49" t="s">
        <v>484</v>
      </c>
    </row>
    <row r="50" spans="1:14">
      <c s="4" r="A50" t="s">
        <v>507</v>
      </c>
      <c s="7" r="K50" t="n">
        <v>125000000</v>
      </c>
    </row>
    <row r="51" spans="1:14">
      <c s="4" r="A51" t="s">
        <v>508</v>
      </c>
      <c s="7" r="K51" t="n">
        <v>21</v>
      </c>
    </row>
    <row r="52" spans="1:14">
      <c s="4" r="A52" t="s">
        <v>509</v>
      </c>
      <c s="7" r="K52" t="n">
        <v>19</v>
      </c>
    </row>
    <row r="53" spans="1:14">
      <c s="4" r="A53" t="s">
        <v>510</v>
      </c>
      <c s="5" r="D53" t="n">
        <v>1759344</v>
      </c>
    </row>
    <row r="54" spans="1:14">
      <c s="4" r="A54" t="s">
        <v>511</v>
      </c>
      <c s="7" r="D54" t="n">
        <v>21</v>
      </c>
    </row>
    <row r="55" spans="1:14">
      <c s="4" r="A55" t="s">
        <v>489</v>
      </c>
      <c s="7" r="D55" t="n">
        <v>36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 customWidth="1" max="7" min="7" width="27"/>
    <col customWidth="1" max="8" min="8" width="57"/>
    <col customWidth="1" max="9" min="9" width="80"/>
  </cols>
  <sheetData>
    <row r="1" spans="1:9">
      <c s="1" r="A1" t="s">
        <v>111</v>
      </c>
      <c s="2" r="B1" t="s">
        <v>28</v>
      </c>
      <c s="2" r="C1" t="s">
        <v>112</v>
      </c>
      <c s="2" r="D1" t="s">
        <v>113</v>
      </c>
      <c s="2" r="E1" t="s">
        <v>48</v>
      </c>
      <c s="2" r="F1" t="s">
        <v>114</v>
      </c>
      <c s="2" r="G1" t="s">
        <v>115</v>
      </c>
      <c s="2" r="H1" t="s">
        <v>116</v>
      </c>
      <c s="2" r="I1" t="s">
        <v>117</v>
      </c>
    </row>
    <row r="2" spans="1:9">
      <c s="4" r="A2" t="s">
        <v>118</v>
      </c>
      <c s="5" r="C2" t="n">
        <v>0</v>
      </c>
      <c s="5" r="D2" t="n">
        <v>1000</v>
      </c>
    </row>
    <row r="3" spans="1:9">
      <c s="4" r="A3" t="s">
        <v>119</v>
      </c>
      <c s="7" r="B3" t="n">
        <v>1520921</v>
      </c>
      <c s="7" r="C3" t="n">
        <v>0</v>
      </c>
      <c s="7" r="D3" t="n">
        <v>0</v>
      </c>
      <c s="7" r="E3" t="n">
        <v>1781427</v>
      </c>
      <c s="7" r="F3" t="n">
        <v>-264161</v>
      </c>
      <c s="7" r="G3" t="n">
        <v>3655</v>
      </c>
      <c s="7" r="H3" t="n">
        <v>0</v>
      </c>
      <c s="7" r="I3" t="n">
        <v>3655</v>
      </c>
    </row>
    <row r="4" spans="1:9">
      <c s="3" r="A4" t="s">
        <v>120</v>
      </c>
    </row>
    <row r="5" spans="1:9">
      <c s="4" r="A5" t="s">
        <v>98</v>
      </c>
      <c s="5" r="B5" t="n">
        <v>8880</v>
      </c>
      <c s="5" r="F5" t="n">
        <v>8877</v>
      </c>
      <c s="5" r="G5" t="n">
        <v>3</v>
      </c>
      <c s="5" r="H5" t="n">
        <v>3</v>
      </c>
    </row>
    <row r="6" spans="1:9">
      <c s="4" r="A6" t="s">
        <v>121</v>
      </c>
      <c s="5" r="C6" t="n">
        <v>125</v>
      </c>
      <c s="5" r="D6" t="n">
        <v>113396997</v>
      </c>
    </row>
    <row r="7" spans="1:9">
      <c s="4" r="A7" t="s">
        <v>122</v>
      </c>
      <c s="5" r="B7" t="n">
        <v>102</v>
      </c>
      <c s="5" r="E7" t="n">
        <v>102</v>
      </c>
    </row>
    <row r="8" spans="1:9">
      <c s="4" r="A8" t="s">
        <v>123</v>
      </c>
      <c s="5" r="B8" t="n">
        <v>248135</v>
      </c>
      <c s="5" r="E8" t="n">
        <v>248135</v>
      </c>
    </row>
    <row r="9" spans="1:9">
      <c s="4" r="A9" t="s">
        <v>124</v>
      </c>
      <c s="5" r="B9" t="n">
        <v>0</v>
      </c>
      <c s="7" r="D9" t="n">
        <v>1134</v>
      </c>
      <c s="5" r="E9" t="n">
        <v>-1134</v>
      </c>
    </row>
    <row r="10" spans="1:9">
      <c s="4" r="A10" t="s">
        <v>125</v>
      </c>
      <c s="5" r="D10" t="n">
        <v>-1759344</v>
      </c>
    </row>
    <row r="11" spans="1:9">
      <c s="4" r="A11" t="s">
        <v>126</v>
      </c>
      <c s="5" r="B11" t="n">
        <v>-36946</v>
      </c>
      <c s="7" r="D11" t="n">
        <v>-17</v>
      </c>
      <c s="5" r="E11" t="n">
        <v>-36929</v>
      </c>
    </row>
    <row r="12" spans="1:9">
      <c s="4" r="A12" t="s">
        <v>127</v>
      </c>
      <c s="7" r="B12" t="n">
        <v>-42072</v>
      </c>
      <c s="5" r="E12" t="n">
        <v>0</v>
      </c>
      <c s="5" r="F12" t="n">
        <v>-42038</v>
      </c>
      <c s="5" r="G12" t="n">
        <v>-34</v>
      </c>
      <c s="5" r="H12" t="n">
        <v>-34</v>
      </c>
    </row>
    <row r="13" spans="1:9">
      <c s="4" r="A13" t="s">
        <v>128</v>
      </c>
      <c s="10" r="B13" t="n">
        <v>0.3757</v>
      </c>
    </row>
    <row r="14" spans="1:9">
      <c s="4" r="A14" t="s">
        <v>129</v>
      </c>
      <c s="7" r="B14" t="n">
        <v>-8</v>
      </c>
      <c s="5" r="F14" t="n">
        <v>-8</v>
      </c>
    </row>
    <row r="15" spans="1:9">
      <c s="4" r="A15" t="s">
        <v>130</v>
      </c>
      <c s="8" r="B15" t="n">
        <v>61.11</v>
      </c>
    </row>
    <row r="16" spans="1:9">
      <c s="4" r="A16" t="s">
        <v>131</v>
      </c>
      <c s="5" r="D16" t="n">
        <v>32719</v>
      </c>
    </row>
    <row r="17" spans="1:9">
      <c s="4" r="A17" t="s">
        <v>132</v>
      </c>
      <c s="7" r="B17" t="n">
        <v>1591</v>
      </c>
      <c s="5" r="E17" t="n">
        <v>665</v>
      </c>
      <c s="5" r="G17" t="n">
        <v>926</v>
      </c>
      <c s="5" r="H17" t="n">
        <v>926</v>
      </c>
    </row>
    <row r="18" spans="1:9">
      <c s="4" r="A18" t="s">
        <v>133</v>
      </c>
      <c s="5" r="B18" t="n">
        <v>3169</v>
      </c>
      <c s="5" r="G18" t="n">
        <v>3169</v>
      </c>
      <c s="5" r="I18" t="n">
        <v>3169</v>
      </c>
    </row>
    <row r="19" spans="1:9">
      <c s="4" r="A19" t="s">
        <v>134</v>
      </c>
      <c s="5" r="C19" t="n">
        <v>125</v>
      </c>
      <c s="5" r="D19" t="n">
        <v>111671372</v>
      </c>
    </row>
    <row r="20" spans="1:9">
      <c s="4" r="A20" t="s">
        <v>135</v>
      </c>
      <c s="7" r="B20" t="n">
        <v>1703772</v>
      </c>
      <c s="7" r="C20" t="n">
        <v>0</v>
      </c>
      <c s="7" r="D20" t="n">
        <v>1117</v>
      </c>
      <c s="7" r="E20" t="n">
        <v>1992266</v>
      </c>
      <c s="7" r="F20" t="n">
        <v>-297330</v>
      </c>
      <c s="7" r="G20" t="n">
        <v>7719</v>
      </c>
      <c s="7" r="H20" t="n">
        <v>895</v>
      </c>
      <c s="7" r="I20" t="n">
        <v>68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20"/>
    <col customWidth="1" max="3" min="3" width="20"/>
    <col customWidth="1" max="4" min="4" width="20"/>
  </cols>
  <sheetData>
    <row r="1" spans="1:4">
      <c s="1" r="A1" t="s">
        <v>512</v>
      </c>
      <c s="2" r="B1" t="s">
        <v>1</v>
      </c>
    </row>
    <row r="2" spans="1:4">
      <c s="2" r="B2" t="s">
        <v>513</v>
      </c>
      <c s="2" r="C2" t="s">
        <v>482</v>
      </c>
      <c s="2" r="D2" t="s">
        <v>514</v>
      </c>
    </row>
    <row r="3" spans="1:4">
      <c s="3" r="A3" t="s">
        <v>220</v>
      </c>
    </row>
    <row r="4" spans="1:4">
      <c s="4" r="A4" t="s">
        <v>64</v>
      </c>
      <c s="5" r="B4" t="n">
        <v>111671372</v>
      </c>
      <c s="5" r="C4" t="n">
        <v>113400000</v>
      </c>
      <c s="5" r="D4" t="n">
        <v>1000</v>
      </c>
    </row>
    <row r="5" spans="1:4">
      <c s="4" r="A5" t="s">
        <v>286</v>
      </c>
      <c s="11" r="B5" t="n">
        <v>0.1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5</v>
      </c>
      <c s="2" r="B1" t="s">
        <v>66</v>
      </c>
      <c s="2" r="D1" t="s">
        <v>1</v>
      </c>
    </row>
    <row r="2" spans="1:5">
      <c s="2" r="B2" t="s">
        <v>2</v>
      </c>
      <c s="2" r="C2" t="s">
        <v>67</v>
      </c>
      <c s="2" r="D2" t="s">
        <v>2</v>
      </c>
      <c s="2" r="E2" t="s">
        <v>67</v>
      </c>
    </row>
    <row r="3" spans="1:5">
      <c s="3" r="A3" t="s">
        <v>516</v>
      </c>
    </row>
    <row r="4" spans="1:5">
      <c s="4" r="A4" t="s">
        <v>96</v>
      </c>
      <c s="7" r="B4" t="n">
        <v>23750</v>
      </c>
      <c s="7" r="C4" t="n">
        <v>20000</v>
      </c>
      <c s="7" r="D4" t="n">
        <v>9369</v>
      </c>
      <c s="7" r="E4" t="n">
        <v>26690</v>
      </c>
    </row>
    <row r="5" spans="1:5">
      <c s="4" r="A5" t="s">
        <v>99</v>
      </c>
      <c s="5" r="B5" t="n">
        <v>-3</v>
      </c>
      <c s="5" r="C5" t="n">
        <v>0</v>
      </c>
      <c s="5" r="D5" t="n">
        <v>-3</v>
      </c>
      <c s="5" r="E5" t="n">
        <v>0</v>
      </c>
    </row>
    <row r="6" spans="1:5">
      <c s="4" r="A6" t="s">
        <v>101</v>
      </c>
      <c s="5" r="B6" t="n">
        <v>-8</v>
      </c>
      <c s="5" r="C6" t="n">
        <v>0</v>
      </c>
      <c s="5" r="D6" t="n">
        <v>-8</v>
      </c>
      <c s="5" r="E6" t="n">
        <v>0</v>
      </c>
    </row>
    <row r="7" spans="1:5">
      <c s="4" r="A7" t="s">
        <v>517</v>
      </c>
      <c s="5" r="B7" t="n">
        <v>-28</v>
      </c>
      <c s="5" r="D7" t="n">
        <v>-46</v>
      </c>
    </row>
    <row r="8" spans="1:5">
      <c s="4" r="A8" t="s">
        <v>518</v>
      </c>
      <c s="5" r="B8" t="n">
        <v>23711</v>
      </c>
      <c s="5" r="C8" t="n">
        <v>20000</v>
      </c>
      <c s="5" r="D8" t="n">
        <v>9312</v>
      </c>
      <c s="5" r="E8" t="n">
        <v>26690</v>
      </c>
    </row>
    <row r="9" spans="1:5">
      <c s="4" r="A9" t="s">
        <v>97</v>
      </c>
      <c s="5" r="B9" t="n">
        <v>0</v>
      </c>
      <c s="5" r="C9" t="n">
        <v>2884</v>
      </c>
      <c s="5" r="D9" t="n">
        <v>-489</v>
      </c>
      <c s="5" r="E9" t="n">
        <v>-1484</v>
      </c>
    </row>
    <row r="10" spans="1:5">
      <c s="4" r="A10" t="s">
        <v>519</v>
      </c>
      <c s="7" r="B10" t="n">
        <v>23711</v>
      </c>
      <c s="7" r="C10" t="n">
        <v>22884</v>
      </c>
      <c s="7" r="D10" t="n">
        <v>8823</v>
      </c>
      <c s="7" r="E10" t="n">
        <v>25206</v>
      </c>
    </row>
    <row r="11" spans="1:5">
      <c s="3" r="A11" t="s">
        <v>520</v>
      </c>
    </row>
    <row r="12" spans="1:5">
      <c s="4" r="A12" t="s">
        <v>521</v>
      </c>
      <c s="5" r="B12" t="n">
        <v>111676096</v>
      </c>
      <c s="5" r="C12" t="n">
        <v>113397997</v>
      </c>
      <c s="5" r="D12" t="n">
        <v>112316767</v>
      </c>
      <c s="5" r="E12" t="n">
        <v>113397997</v>
      </c>
    </row>
    <row r="13" spans="1:5">
      <c s="4" r="A13" t="s">
        <v>522</v>
      </c>
      <c s="5" r="B13" t="n">
        <v>237989</v>
      </c>
      <c s="5" r="C13" t="n">
        <v>0</v>
      </c>
      <c s="5" r="D13" t="n">
        <v>143945</v>
      </c>
      <c s="5" r="E13" t="n">
        <v>0</v>
      </c>
    </row>
    <row r="14" spans="1:5">
      <c s="4" r="A14" t="s">
        <v>523</v>
      </c>
      <c s="5" r="B14" t="n">
        <v>111914085</v>
      </c>
      <c s="5" r="C14" t="n">
        <v>113397997</v>
      </c>
      <c s="5" r="D14" t="n">
        <v>112460712</v>
      </c>
      <c s="5" r="E14" t="n">
        <v>113397997</v>
      </c>
    </row>
    <row r="15" spans="1:5">
      <c s="3" r="A15" t="s">
        <v>103</v>
      </c>
    </row>
    <row r="16" spans="1:5">
      <c s="4" r="A16" t="s">
        <v>104</v>
      </c>
      <c s="8" r="B16" t="n">
        <v>0.21</v>
      </c>
      <c s="8" r="C16" t="n">
        <v>0.18</v>
      </c>
      <c s="8" r="D16" t="n">
        <v>0.08</v>
      </c>
      <c s="8" r="E16" t="n">
        <v>0.23</v>
      </c>
    </row>
    <row r="17" spans="1:5">
      <c s="4" r="A17" t="s">
        <v>105</v>
      </c>
      <c s="5" r="B17" t="n">
        <v>0</v>
      </c>
      <c s="9" r="C17" t="n">
        <v>0.02</v>
      </c>
      <c s="5" r="D17" t="n">
        <v>0</v>
      </c>
      <c s="9" r="E17" t="n">
        <v>-0.01</v>
      </c>
    </row>
    <row r="18" spans="1:5">
      <c s="4" r="A18" t="s">
        <v>106</v>
      </c>
      <c s="9" r="B18" t="n">
        <v>0.21</v>
      </c>
      <c s="9" r="C18" t="n">
        <v>0.2</v>
      </c>
      <c s="9" r="D18" t="n">
        <v>0.08</v>
      </c>
      <c s="9" r="E18" t="n">
        <v>0.22</v>
      </c>
    </row>
    <row r="19" spans="1:5">
      <c s="3" r="A19" t="s">
        <v>108</v>
      </c>
    </row>
    <row r="20" spans="1:5">
      <c s="4" r="A20" t="s">
        <v>104</v>
      </c>
      <c s="9" r="B20" t="n">
        <v>0.21</v>
      </c>
      <c s="9" r="C20" t="n">
        <v>0.18</v>
      </c>
      <c s="9" r="D20" t="n">
        <v>0.08</v>
      </c>
      <c s="9" r="E20" t="n">
        <v>0.23</v>
      </c>
    </row>
    <row r="21" spans="1:5">
      <c s="4" r="A21" t="s">
        <v>105</v>
      </c>
      <c s="5" r="B21" t="n">
        <v>0</v>
      </c>
      <c s="9" r="C21" t="n">
        <v>0.02</v>
      </c>
      <c s="5" r="D21" t="n">
        <v>0</v>
      </c>
      <c s="9" r="E21" t="n">
        <v>-0.01</v>
      </c>
    </row>
    <row r="22" spans="1:5">
      <c s="4" r="A22" t="s">
        <v>109</v>
      </c>
      <c s="8" r="B22" t="n">
        <v>0.21</v>
      </c>
      <c s="8" r="C22" t="n">
        <v>0.2</v>
      </c>
      <c s="8" r="D22" t="n">
        <v>0.08</v>
      </c>
      <c s="8" r="E22" t="n">
        <v>0.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0"/>
    <col customWidth="1" max="5" min="5" width="27"/>
    <col customWidth="1" max="6" min="6" width="21"/>
    <col customWidth="1" max="7" min="7" width="27"/>
    <col customWidth="1" max="8" min="8" width="20"/>
  </cols>
  <sheetData>
    <row r="1" spans="1:8">
      <c s="1" r="A1" t="s">
        <v>524</v>
      </c>
      <c s="2" r="B1" t="s">
        <v>525</v>
      </c>
      <c s="2" r="E1" t="s">
        <v>66</v>
      </c>
      <c s="2" r="G1" t="s">
        <v>1</v>
      </c>
    </row>
    <row r="2" spans="1:8">
      <c s="2" r="B2" t="s">
        <v>526</v>
      </c>
      <c s="2" r="C2" t="s">
        <v>527</v>
      </c>
      <c s="2" r="D2" t="s">
        <v>528</v>
      </c>
      <c s="2" r="E2" t="s">
        <v>529</v>
      </c>
      <c s="2" r="F2" t="s">
        <v>530</v>
      </c>
      <c s="2" r="G2" t="s">
        <v>529</v>
      </c>
      <c s="2" r="H2" t="s">
        <v>514</v>
      </c>
    </row>
    <row r="3" spans="1:8">
      <c s="3" r="A3" t="s">
        <v>531</v>
      </c>
    </row>
    <row r="4" spans="1:8">
      <c s="4" r="A4" t="s">
        <v>532</v>
      </c>
      <c s="5" r="B4" t="n">
        <v>923460</v>
      </c>
      <c s="5" r="E4" t="n">
        <v>923460</v>
      </c>
      <c s="5" r="G4" t="n">
        <v>923460</v>
      </c>
      <c s="5" r="H4" t="n">
        <v>817640</v>
      </c>
    </row>
    <row r="5" spans="1:8">
      <c s="4" r="A5" t="s">
        <v>533</v>
      </c>
      <c s="5" r="G5" t="n">
        <v>604642</v>
      </c>
    </row>
    <row r="6" spans="1:8">
      <c s="4" r="A6" t="s">
        <v>534</v>
      </c>
      <c s="5" r="G6" t="n">
        <v>32378</v>
      </c>
    </row>
    <row r="7" spans="1:8">
      <c s="4" r="A7" t="s">
        <v>535</v>
      </c>
    </row>
    <row r="8" spans="1:8">
      <c s="3" r="A8" t="s">
        <v>531</v>
      </c>
    </row>
    <row r="9" spans="1:8">
      <c s="4" r="A9" t="s">
        <v>536</v>
      </c>
      <c s="7" r="E9" t="n">
        <v>82000</v>
      </c>
      <c s="7" r="G9" t="n">
        <v>170000</v>
      </c>
    </row>
    <row r="10" spans="1:8">
      <c s="4" r="A10" t="s">
        <v>537</v>
      </c>
    </row>
    <row r="11" spans="1:8">
      <c s="3" r="A11" t="s">
        <v>531</v>
      </c>
    </row>
    <row r="12" spans="1:8">
      <c s="4" r="A12" t="s">
        <v>538</v>
      </c>
      <c s="5" r="E12" t="n">
        <v>500000</v>
      </c>
      <c s="5" r="G12" t="n">
        <v>1100000</v>
      </c>
    </row>
    <row r="13" spans="1:8">
      <c s="4" r="A13" t="s">
        <v>539</v>
      </c>
    </row>
    <row r="14" spans="1:8">
      <c s="3" r="A14" t="s">
        <v>531</v>
      </c>
    </row>
    <row r="15" spans="1:8">
      <c s="4" r="A15" t="s">
        <v>538</v>
      </c>
      <c s="5" r="E15" t="n">
        <v>500000</v>
      </c>
      <c s="5" r="G15" t="n">
        <v>1100000</v>
      </c>
    </row>
    <row r="16" spans="1:8">
      <c s="4" r="A16" t="s">
        <v>540</v>
      </c>
    </row>
    <row r="17" spans="1:8">
      <c s="3" r="A17" t="s">
        <v>531</v>
      </c>
    </row>
    <row r="18" spans="1:8">
      <c s="4" r="A18" t="s">
        <v>538</v>
      </c>
      <c s="5" r="E18" t="n">
        <v>0</v>
      </c>
      <c s="7" r="F18" t="n">
        <v>9000</v>
      </c>
    </row>
    <row r="19" spans="1:8">
      <c s="4" r="A19" t="s">
        <v>541</v>
      </c>
    </row>
    <row r="20" spans="1:8">
      <c s="3" r="A20" t="s">
        <v>531</v>
      </c>
    </row>
    <row r="21" spans="1:8">
      <c s="4" r="A21" t="s">
        <v>542</v>
      </c>
      <c s="7" r="B21" t="n">
        <v>13200000</v>
      </c>
      <c s="5" r="E21" t="n">
        <v>13200000</v>
      </c>
      <c s="5" r="G21" t="n">
        <v>13200000</v>
      </c>
    </row>
    <row r="22" spans="1:8">
      <c s="4" r="A22" t="s">
        <v>543</v>
      </c>
    </row>
    <row r="23" spans="1:8">
      <c s="3" r="A23" t="s">
        <v>531</v>
      </c>
    </row>
    <row r="24" spans="1:8">
      <c s="4" r="A24" t="s">
        <v>538</v>
      </c>
      <c s="7" r="E24" t="n">
        <v>1400000</v>
      </c>
      <c s="7" r="G24" t="n">
        <v>2600000</v>
      </c>
    </row>
    <row r="25" spans="1:8">
      <c s="4" r="A25" t="s">
        <v>544</v>
      </c>
    </row>
    <row r="26" spans="1:8">
      <c s="3" r="A26" t="s">
        <v>531</v>
      </c>
    </row>
    <row r="27" spans="1:8">
      <c s="4" r="A27" t="s">
        <v>545</v>
      </c>
      <c s="5" r="B27" t="n">
        <v>1</v>
      </c>
      <c s="5" r="E27" t="n">
        <v>1</v>
      </c>
      <c s="5" r="G27" t="n">
        <v>1</v>
      </c>
    </row>
    <row r="28" spans="1:8">
      <c s="4" r="A28" t="s">
        <v>546</v>
      </c>
    </row>
    <row r="29" spans="1:8">
      <c s="3" r="A29" t="s">
        <v>531</v>
      </c>
    </row>
    <row r="30" spans="1:8">
      <c s="4" r="A30" t="s">
        <v>532</v>
      </c>
      <c s="5" r="B30" t="n">
        <v>342219</v>
      </c>
      <c s="5" r="C30" t="n">
        <v>66160</v>
      </c>
      <c s="5" r="E30" t="n">
        <v>342219</v>
      </c>
      <c s="5" r="G30" t="n">
        <v>342219</v>
      </c>
      <c s="5" r="H30" t="n">
        <v>817640</v>
      </c>
    </row>
    <row r="31" spans="1:8">
      <c s="4" r="A31" t="s">
        <v>547</v>
      </c>
      <c s="4" r="C31" t="s">
        <v>548</v>
      </c>
    </row>
    <row r="32" spans="1:8">
      <c s="4" r="A32" t="s">
        <v>533</v>
      </c>
      <c s="5" r="G32" t="n">
        <v>0</v>
      </c>
    </row>
    <row r="33" spans="1:8">
      <c s="4" r="A33" t="s">
        <v>549</v>
      </c>
      <c s="8" r="C33" t="n">
        <v>15.93</v>
      </c>
    </row>
    <row r="34" spans="1:8">
      <c s="4" r="A34" t="s">
        <v>534</v>
      </c>
      <c s="5" r="G34" t="n">
        <v>8977</v>
      </c>
    </row>
    <row r="35" spans="1:8">
      <c s="4" r="A35" t="s">
        <v>550</v>
      </c>
    </row>
    <row r="36" spans="1:8">
      <c s="3" r="A36" t="s">
        <v>531</v>
      </c>
    </row>
    <row r="37" spans="1:8">
      <c s="4" r="A37" t="s">
        <v>547</v>
      </c>
      <c s="4" r="G37" t="s">
        <v>548</v>
      </c>
    </row>
    <row r="38" spans="1:8">
      <c s="4" r="A38" t="s">
        <v>551</v>
      </c>
    </row>
    <row r="39" spans="1:8">
      <c s="3" r="A39" t="s">
        <v>531</v>
      </c>
    </row>
    <row r="40" spans="1:8">
      <c s="4" r="A40" t="s">
        <v>532</v>
      </c>
      <c s="5" r="B40" t="n">
        <v>169377</v>
      </c>
      <c s="5" r="E40" t="n">
        <v>169377</v>
      </c>
      <c s="5" r="G40" t="n">
        <v>169377</v>
      </c>
    </row>
    <row r="41" spans="1:8">
      <c s="4" r="A41" t="s">
        <v>552</v>
      </c>
    </row>
    <row r="42" spans="1:8">
      <c s="3" r="A42" t="s">
        <v>531</v>
      </c>
    </row>
    <row r="43" spans="1:8">
      <c s="4" r="A43" t="s">
        <v>532</v>
      </c>
      <c s="5" r="B43" t="n">
        <v>172842</v>
      </c>
      <c s="5" r="E43" t="n">
        <v>172842</v>
      </c>
      <c s="5" r="G43" t="n">
        <v>172842</v>
      </c>
    </row>
    <row r="44" spans="1:8">
      <c s="4" r="A44" t="s">
        <v>553</v>
      </c>
    </row>
    <row r="45" spans="1:8">
      <c s="3" r="A45" t="s">
        <v>531</v>
      </c>
    </row>
    <row r="46" spans="1:8">
      <c s="4" r="A46" t="s">
        <v>532</v>
      </c>
      <c s="5" r="C46" t="n">
        <v>17032</v>
      </c>
    </row>
    <row r="47" spans="1:8">
      <c s="4" r="A47" t="s">
        <v>554</v>
      </c>
    </row>
    <row r="48" spans="1:8">
      <c s="3" r="A48" t="s">
        <v>531</v>
      </c>
    </row>
    <row r="49" spans="1:8">
      <c s="4" r="A49" t="s">
        <v>532</v>
      </c>
      <c s="5" r="B49" t="n">
        <v>83192</v>
      </c>
      <c s="5" r="E49" t="n">
        <v>83192</v>
      </c>
      <c s="5" r="G49" t="n">
        <v>83192</v>
      </c>
      <c s="5" r="H49" t="n">
        <v>0</v>
      </c>
    </row>
    <row r="50" spans="1:8">
      <c s="4" r="A50" t="s">
        <v>533</v>
      </c>
      <c s="5" r="G50" t="n">
        <v>83192</v>
      </c>
    </row>
    <row r="51" spans="1:8">
      <c s="4" r="A51" t="s">
        <v>534</v>
      </c>
      <c s="5" r="G51" t="n">
        <v>0</v>
      </c>
    </row>
    <row r="52" spans="1:8">
      <c s="4" r="A52" t="s">
        <v>555</v>
      </c>
      <c s="4" r="G52" t="s">
        <v>556</v>
      </c>
    </row>
    <row r="53" spans="1:8">
      <c s="4" r="A53" t="s">
        <v>557</v>
      </c>
    </row>
    <row r="54" spans="1:8">
      <c s="3" r="A54" t="s">
        <v>531</v>
      </c>
    </row>
    <row r="55" spans="1:8">
      <c s="4" r="A55" t="s">
        <v>533</v>
      </c>
      <c s="5" r="D55" t="n">
        <v>25988</v>
      </c>
    </row>
    <row r="56" spans="1:8">
      <c s="4" r="A56" t="s">
        <v>549</v>
      </c>
      <c s="8" r="D56" t="n">
        <v>20.55</v>
      </c>
    </row>
    <row r="57" spans="1:8">
      <c s="4" r="A57" t="s">
        <v>558</v>
      </c>
    </row>
    <row r="58" spans="1:8">
      <c s="3" r="A58" t="s">
        <v>531</v>
      </c>
    </row>
    <row r="59" spans="1:8">
      <c s="4" r="A59" t="s">
        <v>559</v>
      </c>
      <c s="4" r="G59" t="s">
        <v>560</v>
      </c>
    </row>
    <row r="60" spans="1:8">
      <c s="4" r="A60" t="s">
        <v>561</v>
      </c>
    </row>
    <row r="61" spans="1:8">
      <c s="3" r="A61" t="s">
        <v>531</v>
      </c>
    </row>
    <row r="62" spans="1:8">
      <c s="4" r="A62" t="s">
        <v>559</v>
      </c>
      <c s="4" r="G62" t="s">
        <v>292</v>
      </c>
    </row>
    <row r="63" spans="1:8">
      <c s="4" r="A63" t="s">
        <v>562</v>
      </c>
    </row>
    <row r="64" spans="1:8">
      <c s="3" r="A64" t="s">
        <v>531</v>
      </c>
    </row>
    <row r="65" spans="1:8">
      <c s="4" r="A65" t="s">
        <v>532</v>
      </c>
      <c s="5" r="C65" t="n">
        <v>409874</v>
      </c>
    </row>
    <row r="66" spans="1:8">
      <c s="4" r="A66" t="s">
        <v>563</v>
      </c>
      <c s="4" r="G66" t="s">
        <v>564</v>
      </c>
    </row>
    <row r="67" spans="1:8">
      <c s="4" r="A67" t="s">
        <v>565</v>
      </c>
    </row>
    <row r="68" spans="1:8">
      <c s="3" r="A68" t="s">
        <v>531</v>
      </c>
    </row>
    <row r="69" spans="1:8">
      <c s="4" r="A69" t="s">
        <v>532</v>
      </c>
      <c s="5" r="C69" t="n">
        <v>88175</v>
      </c>
    </row>
    <row r="70" spans="1:8">
      <c s="4" r="A70" t="s">
        <v>549</v>
      </c>
      <c s="8" r="C70" t="n">
        <v>15.93</v>
      </c>
    </row>
    <row r="71" spans="1:8">
      <c s="4" r="A71" t="s">
        <v>566</v>
      </c>
    </row>
    <row r="72" spans="1:8">
      <c s="3" r="A72" t="s">
        <v>531</v>
      </c>
    </row>
    <row r="73" spans="1:8">
      <c s="4" r="A73" t="s">
        <v>567</v>
      </c>
      <c s="4" r="G73" t="s">
        <v>568</v>
      </c>
    </row>
    <row r="74" spans="1:8">
      <c s="4" r="A74" t="s">
        <v>569</v>
      </c>
    </row>
    <row r="75" spans="1:8">
      <c s="3" r="A75" t="s">
        <v>531</v>
      </c>
    </row>
    <row r="76" spans="1:8">
      <c s="4" r="A76" t="s">
        <v>567</v>
      </c>
      <c s="4" r="G76" t="s">
        <v>568</v>
      </c>
    </row>
    <row r="77" spans="1:8">
      <c s="4" r="A77" t="s">
        <v>570</v>
      </c>
    </row>
    <row r="78" spans="1:8">
      <c s="3" r="A78" t="s">
        <v>531</v>
      </c>
    </row>
    <row r="79" spans="1:8">
      <c s="4" r="A79" t="s">
        <v>567</v>
      </c>
      <c s="4" r="G79" t="s">
        <v>571</v>
      </c>
    </row>
    <row r="80" spans="1:8">
      <c s="4" r="A80" t="s">
        <v>498</v>
      </c>
    </row>
    <row r="81" spans="1:8">
      <c s="3" r="A81" t="s">
        <v>531</v>
      </c>
    </row>
    <row r="82" spans="1:8">
      <c s="4" r="A82" t="s">
        <v>532</v>
      </c>
      <c s="5" r="B82" t="n">
        <v>498049</v>
      </c>
      <c s="5" r="E82" t="n">
        <v>498049</v>
      </c>
      <c s="5" r="G82" t="n">
        <v>498049</v>
      </c>
      <c s="5" r="H82" t="n">
        <v>0</v>
      </c>
    </row>
    <row r="83" spans="1:8">
      <c s="4" r="A83" t="s">
        <v>533</v>
      </c>
      <c s="5" r="G83" t="n">
        <v>521450</v>
      </c>
    </row>
    <row r="84" spans="1:8">
      <c s="4" r="A84" t="s">
        <v>534</v>
      </c>
      <c s="5" r="B84" t="n">
        <v>23401</v>
      </c>
      <c s="5" r="G84" t="n">
        <v>23401</v>
      </c>
    </row>
    <row r="85" spans="1:8">
      <c s="4" r="A85" t="s">
        <v>572</v>
      </c>
      <c s="8" r="B85" t="n">
        <v>22.44</v>
      </c>
    </row>
    <row r="86" spans="1:8">
      <c s="4" r="A86" t="s">
        <v>573</v>
      </c>
    </row>
    <row r="87" spans="1:8">
      <c s="3" r="A87" t="s">
        <v>531</v>
      </c>
    </row>
    <row r="88" spans="1:8">
      <c s="4" r="A88" t="s">
        <v>574</v>
      </c>
      <c s="5" r="B88" t="n">
        <v>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575</v>
      </c>
      <c s="2" r="B1" t="s">
        <v>28</v>
      </c>
      <c s="2" r="C1" t="s">
        <v>28</v>
      </c>
    </row>
    <row r="2" spans="1:3">
      <c s="3" r="A2" t="s">
        <v>576</v>
      </c>
    </row>
    <row r="3" spans="1:3">
      <c s="4" r="A3" t="s">
        <v>577</v>
      </c>
      <c s="5" r="C3" t="n">
        <v>817640</v>
      </c>
    </row>
    <row r="4" spans="1:3">
      <c s="4" r="A4" t="s">
        <v>578</v>
      </c>
      <c s="5" r="C4" t="n">
        <v>-462959</v>
      </c>
    </row>
    <row r="5" spans="1:3">
      <c s="4" r="A5" t="s">
        <v>579</v>
      </c>
      <c s="5" r="C5" t="n">
        <v>604642</v>
      </c>
    </row>
    <row r="6" spans="1:3">
      <c s="4" r="A6" t="s">
        <v>580</v>
      </c>
      <c s="5" r="C6" t="n">
        <v>-32378</v>
      </c>
    </row>
    <row r="7" spans="1:3">
      <c s="4" r="A7" t="s">
        <v>581</v>
      </c>
      <c s="5" r="C7" t="n">
        <v>0</v>
      </c>
    </row>
    <row r="8" spans="1:3">
      <c s="4" r="A8" t="s">
        <v>582</v>
      </c>
      <c s="5" r="C8" t="n">
        <v>-3485</v>
      </c>
    </row>
    <row r="9" spans="1:3">
      <c s="4" r="A9" t="s">
        <v>583</v>
      </c>
      <c s="5" r="B9" t="n">
        <v>923460</v>
      </c>
      <c s="5" r="C9" t="n">
        <v>923460</v>
      </c>
    </row>
    <row r="10" spans="1:3">
      <c s="4" r="A10" t="s">
        <v>584</v>
      </c>
      <c s="8" r="B10" t="n">
        <v>18.06</v>
      </c>
      <c s="8" r="C10" t="n">
        <v>18.06</v>
      </c>
    </row>
    <row r="11" spans="1:3">
      <c s="4" r="A11" t="s">
        <v>546</v>
      </c>
    </row>
    <row r="12" spans="1:3">
      <c s="3" r="A12" t="s">
        <v>576</v>
      </c>
    </row>
    <row r="13" spans="1:3">
      <c s="4" r="A13" t="s">
        <v>577</v>
      </c>
      <c s="5" r="B13" t="n">
        <v>66160</v>
      </c>
      <c s="5" r="C13" t="n">
        <v>817640</v>
      </c>
    </row>
    <row r="14" spans="1:3">
      <c s="4" r="A14" t="s">
        <v>578</v>
      </c>
      <c s="5" r="C14" t="n">
        <v>-462959</v>
      </c>
    </row>
    <row r="15" spans="1:3">
      <c s="4" r="A15" t="s">
        <v>579</v>
      </c>
      <c s="5" r="C15" t="n">
        <v>0</v>
      </c>
    </row>
    <row r="16" spans="1:3">
      <c s="4" r="A16" t="s">
        <v>580</v>
      </c>
      <c s="5" r="C16" t="n">
        <v>-8977</v>
      </c>
    </row>
    <row r="17" spans="1:3">
      <c s="4" r="A17" t="s">
        <v>581</v>
      </c>
      <c s="5" r="C17" t="n">
        <v>0</v>
      </c>
    </row>
    <row r="18" spans="1:3">
      <c s="4" r="A18" t="s">
        <v>582</v>
      </c>
      <c s="5" r="C18" t="n">
        <v>-3485</v>
      </c>
    </row>
    <row r="19" spans="1:3">
      <c s="4" r="A19" t="s">
        <v>583</v>
      </c>
      <c s="5" r="B19" t="n">
        <v>342219</v>
      </c>
      <c s="5" r="C19" t="n">
        <v>342219</v>
      </c>
    </row>
    <row r="20" spans="1:3">
      <c s="4" r="A20" t="s">
        <v>584</v>
      </c>
      <c s="8" r="B20" t="n">
        <v>20.19</v>
      </c>
      <c s="8" r="C20" t="n">
        <v>20.19</v>
      </c>
    </row>
    <row r="21" spans="1:3">
      <c s="4" r="A21" t="s">
        <v>554</v>
      </c>
    </row>
    <row r="22" spans="1:3">
      <c s="3" r="A22" t="s">
        <v>576</v>
      </c>
    </row>
    <row r="23" spans="1:3">
      <c s="4" r="A23" t="s">
        <v>577</v>
      </c>
      <c s="5" r="C23" t="n">
        <v>0</v>
      </c>
    </row>
    <row r="24" spans="1:3">
      <c s="4" r="A24" t="s">
        <v>578</v>
      </c>
      <c s="5" r="C24" t="n">
        <v>0</v>
      </c>
    </row>
    <row r="25" spans="1:3">
      <c s="4" r="A25" t="s">
        <v>579</v>
      </c>
      <c s="5" r="C25" t="n">
        <v>83192</v>
      </c>
    </row>
    <row r="26" spans="1:3">
      <c s="4" r="A26" t="s">
        <v>580</v>
      </c>
      <c s="5" r="C26" t="n">
        <v>0</v>
      </c>
    </row>
    <row r="27" spans="1:3">
      <c s="4" r="A27" t="s">
        <v>581</v>
      </c>
      <c s="5" r="C27" t="n">
        <v>0</v>
      </c>
    </row>
    <row r="28" spans="1:3">
      <c s="4" r="A28" t="s">
        <v>582</v>
      </c>
      <c s="5" r="C28" t="n">
        <v>0</v>
      </c>
    </row>
    <row r="29" spans="1:3">
      <c s="4" r="A29" t="s">
        <v>583</v>
      </c>
      <c s="5" r="B29" t="n">
        <v>83192</v>
      </c>
      <c s="5" r="C29" t="n">
        <v>83192</v>
      </c>
    </row>
    <row r="30" spans="1:3">
      <c s="4" r="A30" t="s">
        <v>584</v>
      </c>
      <c s="8" r="B30" t="n">
        <v>20.2</v>
      </c>
      <c s="8" r="C30" t="n">
        <v>20.2</v>
      </c>
    </row>
    <row r="31" spans="1:3">
      <c s="4" r="A31" t="s">
        <v>498</v>
      </c>
    </row>
    <row r="32" spans="1:3">
      <c s="3" r="A32" t="s">
        <v>576</v>
      </c>
    </row>
    <row r="33" spans="1:3">
      <c s="4" r="A33" t="s">
        <v>577</v>
      </c>
      <c s="5" r="C33" t="n">
        <v>0</v>
      </c>
    </row>
    <row r="34" spans="1:3">
      <c s="4" r="A34" t="s">
        <v>578</v>
      </c>
      <c s="5" r="C34" t="n">
        <v>0</v>
      </c>
    </row>
    <row r="35" spans="1:3">
      <c s="4" r="A35" t="s">
        <v>579</v>
      </c>
      <c s="5" r="C35" t="n">
        <v>521450</v>
      </c>
    </row>
    <row r="36" spans="1:3">
      <c s="4" r="A36" t="s">
        <v>580</v>
      </c>
      <c s="5" r="B36" t="n">
        <v>-23401</v>
      </c>
      <c s="5" r="C36" t="n">
        <v>-23401</v>
      </c>
    </row>
    <row r="37" spans="1:3">
      <c s="4" r="A37" t="s">
        <v>581</v>
      </c>
      <c s="5" r="C37" t="n">
        <v>0</v>
      </c>
    </row>
    <row r="38" spans="1:3">
      <c s="4" r="A38" t="s">
        <v>582</v>
      </c>
      <c s="5" r="C38" t="n">
        <v>0</v>
      </c>
    </row>
    <row r="39" spans="1:3">
      <c s="4" r="A39" t="s">
        <v>583</v>
      </c>
      <c s="5" r="B39" t="n">
        <v>498049</v>
      </c>
      <c s="5" r="C39" t="n">
        <v>498049</v>
      </c>
    </row>
    <row r="40" spans="1:3">
      <c s="4" r="A40" t="s">
        <v>584</v>
      </c>
      <c s="8" r="B40" t="n">
        <v>16.26</v>
      </c>
      <c s="8" r="C40" t="n">
        <v>16.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2"/>
  </cols>
  <sheetData>
    <row r="1" spans="1:2">
      <c s="1" r="A1" t="s">
        <v>585</v>
      </c>
      <c s="2" r="B1" t="s">
        <v>28</v>
      </c>
    </row>
    <row r="2" spans="1:2">
      <c s="4" r="A2" t="s">
        <v>586</v>
      </c>
    </row>
    <row r="3" spans="1:2">
      <c s="3" r="A3" t="s">
        <v>531</v>
      </c>
    </row>
    <row r="4" spans="1:2">
      <c s="4" r="A4" t="s">
        <v>587</v>
      </c>
      <c s="4" r="B4" t="s">
        <v>560</v>
      </c>
    </row>
    <row r="5" spans="1:2">
      <c s="4" r="A5" t="s">
        <v>588</v>
      </c>
      <c s="7" r="B5" t="n">
        <v>40500</v>
      </c>
    </row>
    <row r="6" spans="1:2">
      <c s="4" r="A6" t="s">
        <v>589</v>
      </c>
      <c s="4" r="B6" t="s">
        <v>590</v>
      </c>
    </row>
    <row r="7" spans="1:2">
      <c s="4" r="A7" t="s">
        <v>591</v>
      </c>
      <c s="4" r="B7" t="s">
        <v>592</v>
      </c>
    </row>
    <row r="8" spans="1:2">
      <c s="4" r="A8" t="s">
        <v>593</v>
      </c>
      <c s="4" r="B8" t="s">
        <v>594</v>
      </c>
    </row>
    <row r="9" spans="1:2">
      <c s="4" r="A9" t="s">
        <v>595</v>
      </c>
      <c s="4" r="B9" t="s">
        <v>596</v>
      </c>
    </row>
    <row r="10" spans="1:2">
      <c s="4" r="A10" t="s">
        <v>597</v>
      </c>
    </row>
    <row r="11" spans="1:2">
      <c s="3" r="A11" t="s">
        <v>531</v>
      </c>
    </row>
    <row r="12" spans="1:2">
      <c s="4" r="A12" t="s">
        <v>587</v>
      </c>
      <c s="4" r="B12" t="s">
        <v>292</v>
      </c>
    </row>
    <row r="13" spans="1:2">
      <c s="4" r="A13" t="s">
        <v>588</v>
      </c>
      <c s="7" r="B13" t="n">
        <v>206400</v>
      </c>
    </row>
    <row r="14" spans="1:2">
      <c s="4" r="A14" t="s">
        <v>589</v>
      </c>
      <c s="4" r="B14" t="s">
        <v>590</v>
      </c>
    </row>
    <row r="15" spans="1:2">
      <c s="4" r="A15" t="s">
        <v>591</v>
      </c>
      <c s="4" r="B15" t="s">
        <v>592</v>
      </c>
    </row>
    <row r="16" spans="1:2">
      <c s="4" r="A16" t="s">
        <v>593</v>
      </c>
      <c s="4" r="B16" t="s">
        <v>594</v>
      </c>
    </row>
    <row r="17" spans="1:2">
      <c s="4" r="A17" t="s">
        <v>595</v>
      </c>
      <c s="4" r="B17" t="s">
        <v>596</v>
      </c>
    </row>
    <row r="18" spans="1:2">
      <c s="4" r="A18" t="s">
        <v>598</v>
      </c>
    </row>
    <row r="19" spans="1:2">
      <c s="3" r="A19" t="s">
        <v>531</v>
      </c>
    </row>
    <row r="20" spans="1:2">
      <c s="4" r="A20" t="s">
        <v>587</v>
      </c>
      <c s="4" r="B20" t="s">
        <v>560</v>
      </c>
    </row>
    <row r="21" spans="1:2">
      <c s="4" r="A21" t="s">
        <v>588</v>
      </c>
      <c s="7" r="B21" t="n">
        <v>838500</v>
      </c>
    </row>
    <row r="22" spans="1:2">
      <c s="4" r="A22" t="s">
        <v>589</v>
      </c>
      <c s="4" r="B22" t="s">
        <v>590</v>
      </c>
    </row>
    <row r="23" spans="1:2">
      <c s="4" r="A23" t="s">
        <v>591</v>
      </c>
      <c s="4" r="B23" t="s">
        <v>592</v>
      </c>
    </row>
    <row r="24" spans="1:2">
      <c s="4" r="A24" t="s">
        <v>593</v>
      </c>
      <c s="4" r="B24" t="s">
        <v>594</v>
      </c>
    </row>
    <row r="25" spans="1:2">
      <c s="4" r="A25" t="s">
        <v>595</v>
      </c>
      <c s="4" r="B25" t="s">
        <v>596</v>
      </c>
    </row>
    <row r="26" spans="1:2">
      <c s="4" r="A26" t="s">
        <v>599</v>
      </c>
    </row>
    <row r="27" spans="1:2">
      <c s="3" r="A27" t="s">
        <v>531</v>
      </c>
    </row>
    <row r="28" spans="1:2">
      <c s="4" r="A28" t="s">
        <v>587</v>
      </c>
      <c s="4" r="B28" t="s">
        <v>292</v>
      </c>
    </row>
    <row r="29" spans="1:2">
      <c s="4" r="A29" t="s">
        <v>588</v>
      </c>
      <c s="7" r="B29" t="n">
        <v>4274700</v>
      </c>
    </row>
    <row r="30" spans="1:2">
      <c s="4" r="A30" t="s">
        <v>589</v>
      </c>
      <c s="4" r="B30" t="s">
        <v>590</v>
      </c>
    </row>
    <row r="31" spans="1:2">
      <c s="4" r="A31" t="s">
        <v>591</v>
      </c>
      <c s="4" r="B31" t="s">
        <v>592</v>
      </c>
    </row>
    <row r="32" spans="1:2">
      <c s="4" r="A32" t="s">
        <v>593</v>
      </c>
      <c s="4" r="B32" t="s">
        <v>594</v>
      </c>
    </row>
    <row r="33" spans="1:2">
      <c s="4" r="A33" t="s">
        <v>595</v>
      </c>
      <c s="4" r="B33" t="s">
        <v>5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00</v>
      </c>
      <c s="2" r="B1" t="s">
        <v>2</v>
      </c>
      <c s="2" r="C1" t="s">
        <v>23</v>
      </c>
    </row>
    <row r="2" spans="1:3">
      <c s="4" r="A2" t="s">
        <v>601</v>
      </c>
    </row>
    <row r="3" spans="1:3">
      <c s="3" r="A3" t="s">
        <v>602</v>
      </c>
    </row>
    <row r="4" spans="1:3">
      <c s="4" r="A4" t="s">
        <v>603</v>
      </c>
      <c s="12" r="B4" t="n">
        <v>79.09999999999999</v>
      </c>
      <c s="12" r="C4" t="n">
        <v>7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s="1" r="A1" t="s">
        <v>604</v>
      </c>
      <c s="2" r="B1" t="s">
        <v>525</v>
      </c>
      <c s="2" r="C1" t="s">
        <v>66</v>
      </c>
      <c s="2" r="D1" t="s">
        <v>1</v>
      </c>
    </row>
    <row r="2" spans="1:5">
      <c s="2" r="B2" t="s">
        <v>314</v>
      </c>
      <c s="2" r="C2" t="s">
        <v>605</v>
      </c>
      <c s="2" r="D2" t="s">
        <v>300</v>
      </c>
      <c s="2" r="E2" t="s">
        <v>327</v>
      </c>
    </row>
    <row r="3" spans="1:5">
      <c s="3" r="A3" t="s">
        <v>606</v>
      </c>
    </row>
    <row r="4" spans="1:5">
      <c s="4" r="A4" t="s">
        <v>160</v>
      </c>
      <c s="7" r="D4" t="n">
        <v>24500</v>
      </c>
      <c s="7" r="E4" t="n">
        <v>0</v>
      </c>
    </row>
    <row r="5" spans="1:5">
      <c s="4" r="A5" t="s">
        <v>607</v>
      </c>
    </row>
    <row r="6" spans="1:5">
      <c s="3" r="A6" t="s">
        <v>606</v>
      </c>
    </row>
    <row r="7" spans="1:5">
      <c s="4" r="A7" t="s">
        <v>608</v>
      </c>
      <c s="7" r="C7" t="n">
        <v>136000</v>
      </c>
    </row>
    <row r="8" spans="1:5">
      <c s="4" r="A8" t="s">
        <v>609</v>
      </c>
    </row>
    <row r="9" spans="1:5">
      <c s="3" r="A9" t="s">
        <v>606</v>
      </c>
    </row>
    <row r="10" spans="1:5">
      <c s="4" r="A10" t="s">
        <v>318</v>
      </c>
      <c s="5" r="B10" t="n">
        <v>3</v>
      </c>
    </row>
    <row r="11" spans="1:5">
      <c s="4" r="A11" t="s">
        <v>319</v>
      </c>
      <c s="7" r="B11" t="n">
        <v>245000</v>
      </c>
    </row>
    <row r="12" spans="1:5">
      <c s="4" r="A12" t="s">
        <v>610</v>
      </c>
    </row>
    <row r="13" spans="1:5">
      <c s="3" r="A13" t="s">
        <v>606</v>
      </c>
    </row>
    <row r="14" spans="1:5">
      <c s="4" r="A14" t="s">
        <v>160</v>
      </c>
      <c s="7" r="B14" t="n">
        <v>245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67</v>
      </c>
    </row>
    <row r="3" spans="1:3">
      <c s="3" r="A3" t="s">
        <v>137</v>
      </c>
    </row>
    <row r="4" spans="1:3">
      <c s="4" r="A4" t="s">
        <v>98</v>
      </c>
      <c s="7" r="B4" t="n">
        <v>8880</v>
      </c>
      <c s="7" r="C4" t="n">
        <v>25206</v>
      </c>
    </row>
    <row r="5" spans="1:3">
      <c s="3" r="A5" t="s">
        <v>138</v>
      </c>
    </row>
    <row r="6" spans="1:3">
      <c s="4" r="A6" t="s">
        <v>139</v>
      </c>
      <c s="5" r="B6" t="n">
        <v>70420</v>
      </c>
      <c s="5" r="C6" t="n">
        <v>92754</v>
      </c>
    </row>
    <row r="7" spans="1:3">
      <c s="4" r="A7" t="s">
        <v>140</v>
      </c>
      <c s="5" r="B7" t="n">
        <v>1856</v>
      </c>
      <c s="5" r="C7" t="n">
        <v>2860</v>
      </c>
    </row>
    <row r="8" spans="1:3">
      <c s="4" r="A8" t="s">
        <v>141</v>
      </c>
      <c s="5" r="B8" t="n">
        <v>2191</v>
      </c>
      <c s="5" r="C8" t="n">
        <v>2414</v>
      </c>
    </row>
    <row r="9" spans="1:3">
      <c s="4" r="A9" t="s">
        <v>142</v>
      </c>
      <c s="5" r="B9" t="n">
        <v>283</v>
      </c>
      <c s="5" r="C9" t="n">
        <v>1081</v>
      </c>
    </row>
    <row r="10" spans="1:3">
      <c s="4" r="A10" t="s">
        <v>143</v>
      </c>
      <c s="5" r="B10" t="n">
        <v>0</v>
      </c>
      <c s="5" r="C10" t="n">
        <v>-962</v>
      </c>
    </row>
    <row r="11" spans="1:3">
      <c s="4" r="A11" t="s">
        <v>86</v>
      </c>
      <c s="5" r="B11" t="n">
        <v>0</v>
      </c>
      <c s="5" r="C11" t="n">
        <v>2998</v>
      </c>
    </row>
    <row r="12" spans="1:3">
      <c s="4" r="A12" t="s">
        <v>144</v>
      </c>
      <c s="5" r="B12" t="n">
        <v>0</v>
      </c>
      <c s="5" r="C12" t="n">
        <v>-4216</v>
      </c>
    </row>
    <row r="13" spans="1:3">
      <c s="4" r="A13" t="s">
        <v>145</v>
      </c>
      <c s="5" r="B13" t="n">
        <v>3448</v>
      </c>
      <c s="5" r="C13" t="n">
        <v>0</v>
      </c>
    </row>
    <row r="14" spans="1:3">
      <c s="4" r="A14" t="s">
        <v>146</v>
      </c>
      <c s="5" r="B14" t="n">
        <v>-343</v>
      </c>
      <c s="5" r="C14" t="n">
        <v>0</v>
      </c>
    </row>
    <row r="15" spans="1:3">
      <c s="3" r="A15" t="s">
        <v>147</v>
      </c>
    </row>
    <row r="16" spans="1:3">
      <c s="4" r="A16" t="s">
        <v>148</v>
      </c>
      <c s="5" r="B16" t="n">
        <v>-4964</v>
      </c>
      <c s="5" r="C16" t="n">
        <v>-12158</v>
      </c>
    </row>
    <row r="17" spans="1:3">
      <c s="4" r="A17" t="s">
        <v>149</v>
      </c>
      <c s="5" r="B17" t="n">
        <v>6227</v>
      </c>
      <c s="5" r="C17" t="n">
        <v>4658</v>
      </c>
    </row>
    <row r="18" spans="1:3">
      <c s="4" r="A18" t="s">
        <v>40</v>
      </c>
      <c s="5" r="B18" t="n">
        <v>-5746</v>
      </c>
      <c s="5" r="C18" t="n">
        <v>5327</v>
      </c>
    </row>
    <row r="19" spans="1:3">
      <c s="4" r="A19" t="s">
        <v>42</v>
      </c>
      <c s="5" r="B19" t="n">
        <v>116</v>
      </c>
      <c s="5" r="C19" t="n">
        <v>203</v>
      </c>
    </row>
    <row r="20" spans="1:3">
      <c s="4" r="A20" t="s">
        <v>150</v>
      </c>
      <c s="5" r="B20" t="n">
        <v>0</v>
      </c>
      <c s="5" r="C20" t="n">
        <v>-1061</v>
      </c>
    </row>
    <row r="21" spans="1:3">
      <c s="4" r="A21" t="s">
        <v>151</v>
      </c>
      <c s="5" r="B21" t="n">
        <v>82368</v>
      </c>
      <c s="5" r="C21" t="n">
        <v>119104</v>
      </c>
    </row>
    <row r="22" spans="1:3">
      <c s="3" r="A22" t="s">
        <v>152</v>
      </c>
    </row>
    <row r="23" spans="1:3">
      <c s="4" r="A23" t="s">
        <v>153</v>
      </c>
      <c s="5" r="B23" t="n">
        <v>0</v>
      </c>
      <c s="5" r="C23" t="n">
        <v>-171991</v>
      </c>
    </row>
    <row r="24" spans="1:3">
      <c s="4" r="A24" t="s">
        <v>154</v>
      </c>
      <c s="5" r="B24" t="n">
        <v>0</v>
      </c>
      <c s="5" r="C24" t="n">
        <v>-11837</v>
      </c>
    </row>
    <row r="25" spans="1:3">
      <c s="4" r="A25" t="s">
        <v>155</v>
      </c>
      <c s="5" r="B25" t="n">
        <v>-30951</v>
      </c>
      <c s="5" r="C25" t="n">
        <v>-15361</v>
      </c>
    </row>
    <row r="26" spans="1:3">
      <c s="4" r="A26" t="s">
        <v>156</v>
      </c>
      <c s="5" r="B26" t="n">
        <v>-23149</v>
      </c>
      <c s="5" r="C26" t="n">
        <v>-7286</v>
      </c>
    </row>
    <row r="27" spans="1:3">
      <c s="4" r="A27" t="s">
        <v>157</v>
      </c>
      <c s="5" r="B27" t="n">
        <v>0</v>
      </c>
      <c s="5" r="C27" t="n">
        <v>12654</v>
      </c>
    </row>
    <row r="28" spans="1:3">
      <c s="4" r="A28" t="s">
        <v>158</v>
      </c>
      <c s="5" r="B28" t="n">
        <v>0</v>
      </c>
      <c s="5" r="C28" t="n">
        <v>-2944</v>
      </c>
    </row>
    <row r="29" spans="1:3">
      <c s="4" r="A29" t="s">
        <v>159</v>
      </c>
      <c s="5" r="B29" t="n">
        <v>0</v>
      </c>
      <c s="5" r="C29" t="n">
        <v>-30</v>
      </c>
    </row>
    <row r="30" spans="1:3">
      <c s="4" r="A30" t="s">
        <v>32</v>
      </c>
      <c s="5" r="B30" t="n">
        <v>1371</v>
      </c>
      <c s="5" r="C30" t="n">
        <v>-20202</v>
      </c>
    </row>
    <row r="31" spans="1:3">
      <c s="4" r="A31" t="s">
        <v>160</v>
      </c>
      <c s="5" r="B31" t="n">
        <v>-24500</v>
      </c>
      <c s="5" r="C31" t="n">
        <v>0</v>
      </c>
    </row>
    <row r="32" spans="1:3">
      <c s="4" r="A32" t="s">
        <v>36</v>
      </c>
      <c s="5" r="B32" t="n">
        <v>1239</v>
      </c>
      <c s="5" r="C32" t="n">
        <v>10071</v>
      </c>
    </row>
    <row r="33" spans="1:3">
      <c s="4" r="A33" t="s">
        <v>161</v>
      </c>
      <c s="5" r="B33" t="n">
        <v>-75990</v>
      </c>
      <c s="5" r="C33" t="n">
        <v>-206926</v>
      </c>
    </row>
    <row r="34" spans="1:3">
      <c s="3" r="A34" t="s">
        <v>162</v>
      </c>
    </row>
    <row r="35" spans="1:3">
      <c s="4" r="A35" t="s">
        <v>163</v>
      </c>
      <c s="5" r="B35" t="n">
        <v>-23505</v>
      </c>
      <c s="5" r="C35" t="n">
        <v>-842041</v>
      </c>
    </row>
    <row r="36" spans="1:3">
      <c s="4" r="A36" t="s">
        <v>164</v>
      </c>
      <c s="5" r="B36" t="n">
        <v>176805</v>
      </c>
      <c s="5" r="C36" t="n">
        <v>940349</v>
      </c>
    </row>
    <row r="37" spans="1:3">
      <c s="4" r="A37" t="s">
        <v>165</v>
      </c>
      <c s="5" r="B37" t="n">
        <v>13489</v>
      </c>
      <c s="5" r="C37" t="n">
        <v>70848</v>
      </c>
    </row>
    <row r="38" spans="1:3">
      <c s="4" r="A38" t="s">
        <v>166</v>
      </c>
      <c s="5" r="B38" t="n">
        <v>-81468</v>
      </c>
      <c s="5" r="C38" t="n">
        <v>-15626</v>
      </c>
    </row>
    <row r="39" spans="1:3">
      <c s="4" r="A39" t="s">
        <v>167</v>
      </c>
      <c s="5" r="B39" t="n">
        <v>-4573</v>
      </c>
      <c s="5" r="C39" t="n">
        <v>-7033</v>
      </c>
    </row>
    <row r="40" spans="1:3">
      <c s="4" r="A40" t="s">
        <v>168</v>
      </c>
      <c s="5" r="B40" t="n">
        <v>-2926</v>
      </c>
      <c s="5" r="C40" t="n">
        <v>-1172</v>
      </c>
    </row>
    <row r="41" spans="1:3">
      <c s="4" r="A41" t="s">
        <v>133</v>
      </c>
      <c s="5" r="B41" t="n">
        <v>3169</v>
      </c>
      <c s="5" r="C41" t="n">
        <v>980</v>
      </c>
    </row>
    <row r="42" spans="1:3">
      <c s="4" r="A42" t="s">
        <v>169</v>
      </c>
      <c s="5" r="B42" t="n">
        <v>102</v>
      </c>
      <c s="5" r="C42" t="n">
        <v>0</v>
      </c>
    </row>
    <row r="43" spans="1:3">
      <c s="4" r="A43" t="s">
        <v>170</v>
      </c>
      <c s="5" r="B43" t="n">
        <v>-36946</v>
      </c>
      <c s="5" r="C43" t="n">
        <v>0</v>
      </c>
    </row>
    <row r="44" spans="1:3">
      <c s="4" r="A44" t="s">
        <v>171</v>
      </c>
      <c s="5" r="B44" t="n">
        <v>-16270</v>
      </c>
      <c s="5" r="C44" t="n">
        <v>0</v>
      </c>
    </row>
    <row r="45" spans="1:3">
      <c s="4" r="A45" t="s">
        <v>172</v>
      </c>
      <c s="5" r="B45" t="n">
        <v>-8</v>
      </c>
      <c s="5" r="C45" t="n">
        <v>0</v>
      </c>
    </row>
    <row r="46" spans="1:3">
      <c s="4" r="A46" t="s">
        <v>173</v>
      </c>
      <c s="5" r="B46" t="n">
        <v>0</v>
      </c>
      <c s="5" r="C46" t="n">
        <v>-1932</v>
      </c>
    </row>
    <row r="47" spans="1:3">
      <c s="4" r="A47" t="s">
        <v>174</v>
      </c>
      <c s="5" r="B47" t="n">
        <v>27869</v>
      </c>
      <c s="5" r="C47" t="n">
        <v>144373</v>
      </c>
    </row>
    <row r="48" spans="1:3">
      <c s="4" r="A48" t="s">
        <v>175</v>
      </c>
      <c s="5" r="B48" t="n">
        <v>34247</v>
      </c>
      <c s="5" r="C48" t="n">
        <v>56551</v>
      </c>
    </row>
    <row r="49" spans="1:3">
      <c s="4" r="A49" t="s">
        <v>176</v>
      </c>
      <c s="5" r="B49" t="n">
        <v>163053</v>
      </c>
      <c s="5" r="C49" t="n">
        <v>89169</v>
      </c>
    </row>
    <row r="50" spans="1:3">
      <c s="4" r="A50" t="s">
        <v>177</v>
      </c>
      <c s="7" r="B50" t="n">
        <v>197300</v>
      </c>
      <c s="7" r="C50" t="n">
        <v>145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8</v>
      </c>
      <c s="2" r="B1" t="s">
        <v>1</v>
      </c>
    </row>
    <row r="2" spans="1:3">
      <c s="2" r="B2" t="s">
        <v>2</v>
      </c>
      <c s="2" r="C2" t="s">
        <v>67</v>
      </c>
    </row>
    <row r="3" spans="1:3">
      <c s="3" r="A3" t="s">
        <v>179</v>
      </c>
    </row>
    <row r="4" spans="1:3">
      <c s="4" r="A4" t="s">
        <v>180</v>
      </c>
      <c s="7" r="B4" t="n">
        <v>25930</v>
      </c>
      <c s="7" r="C4" t="n">
        <v>20757</v>
      </c>
    </row>
    <row r="5" spans="1:3">
      <c s="4" r="A5" t="s">
        <v>153</v>
      </c>
      <c s="5" r="B5" t="n">
        <v>0</v>
      </c>
      <c s="5" r="C5" t="n">
        <v>183000</v>
      </c>
    </row>
    <row r="6" spans="1:3">
      <c s="4" r="A6" t="s">
        <v>36</v>
      </c>
      <c s="5" r="B6" t="n">
        <v>0</v>
      </c>
      <c s="5" r="C6" t="n">
        <v>500</v>
      </c>
    </row>
    <row r="7" spans="1:3">
      <c s="4" r="A7" t="s">
        <v>181</v>
      </c>
      <c s="5" r="B7" t="n">
        <v>0</v>
      </c>
      <c s="5" r="C7" t="n">
        <v>386</v>
      </c>
    </row>
    <row r="8" spans="1:3">
      <c s="4" r="A8" t="s">
        <v>42</v>
      </c>
      <c s="5" r="B8" t="n">
        <v>0</v>
      </c>
      <c s="5" r="C8" t="n">
        <v>-58</v>
      </c>
    </row>
    <row r="9" spans="1:3">
      <c s="4" r="A9" t="s">
        <v>28</v>
      </c>
      <c s="5" r="B9" t="n">
        <v>0</v>
      </c>
      <c s="5" r="C9" t="n">
        <v>183828</v>
      </c>
    </row>
    <row r="10" spans="1:3">
      <c s="3" r="A10" t="s">
        <v>182</v>
      </c>
    </row>
    <row r="11" spans="1:3">
      <c s="4" r="A11" t="s">
        <v>183</v>
      </c>
      <c s="5" r="B11" t="n">
        <v>0</v>
      </c>
      <c s="5" r="C11" t="n">
        <v>21833</v>
      </c>
    </row>
    <row r="12" spans="1:3">
      <c s="4" r="A12" t="s">
        <v>184</v>
      </c>
      <c s="5" r="B12" t="n">
        <v>0</v>
      </c>
      <c s="5" r="C12" t="n">
        <v>446</v>
      </c>
    </row>
    <row r="13" spans="1:3">
      <c s="4" r="A13" t="s">
        <v>185</v>
      </c>
      <c s="5" r="B13" t="n">
        <v>0</v>
      </c>
      <c s="5" r="C13" t="n">
        <v>11967</v>
      </c>
    </row>
    <row r="14" spans="1:3">
      <c s="4" r="A14" t="s">
        <v>186</v>
      </c>
      <c s="5" r="B14" t="n">
        <v>4341</v>
      </c>
      <c s="5" r="C14" t="n">
        <v>0</v>
      </c>
    </row>
    <row r="15" spans="1:3">
      <c s="4" r="A15" t="s">
        <v>187</v>
      </c>
      <c s="5" r="B15" t="n">
        <v>-96020</v>
      </c>
      <c s="5" r="C15" t="n">
        <v>-78397</v>
      </c>
    </row>
    <row r="16" spans="1:3">
      <c s="4" r="A16" t="s">
        <v>188</v>
      </c>
      <c s="5" r="B16" t="n">
        <v>1220</v>
      </c>
      <c s="5" r="C16" t="n">
        <v>0</v>
      </c>
    </row>
    <row r="17" spans="1:3">
      <c s="4" r="A17" t="s">
        <v>41</v>
      </c>
      <c s="7" r="B17" t="n">
        <v>25684</v>
      </c>
      <c s="7" r="C1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vt:lpstr>
      <vt:lpstr>CONSOLIDATED BALANCE SHEET (Par</vt:lpstr>
      <vt:lpstr>CONSOLIDATED STATEMENT OF OPERA</vt:lpstr>
      <vt:lpstr>CONSOLIDATED STATEMENT OF EQUIT</vt:lpstr>
      <vt:lpstr>CONSOLIDATED STATEMENT OF CASH </vt:lpstr>
      <vt:lpstr>CONSOLIDATED STATEMENT OF CASH7</vt:lpstr>
      <vt:lpstr>Organization</vt:lpstr>
      <vt:lpstr>Summary of Significant Accounti</vt:lpstr>
      <vt:lpstr>Acquired Properties</vt:lpstr>
      <vt:lpstr>Disposed Properties</vt:lpstr>
      <vt:lpstr>Investment in Partially Owned E</vt:lpstr>
      <vt:lpstr>Transactions with Related Parti</vt:lpstr>
      <vt:lpstr>Debt</vt:lpstr>
      <vt:lpstr>Fair Value Measurements</vt:lpstr>
      <vt:lpstr>Income Taxes</vt:lpstr>
      <vt:lpstr>Stockholder's Equity</vt:lpstr>
      <vt:lpstr>Earnings Per Share</vt:lpstr>
      <vt:lpstr>Share Based Compensation</vt:lpstr>
      <vt:lpstr>Commitments and Contingencies</vt:lpstr>
      <vt:lpstr>Subsequent Events</vt:lpstr>
      <vt:lpstr>Summary of Significant Accoun22</vt:lpstr>
      <vt:lpstr>Acquired Properties (Tables)</vt:lpstr>
      <vt:lpstr>Disposed Properties (Tables)</vt:lpstr>
      <vt:lpstr>Investment in Partially Owned25</vt:lpstr>
      <vt:lpstr>Transactions with Related Par26</vt:lpstr>
      <vt:lpstr>Debt (Tables)</vt:lpstr>
      <vt:lpstr>Fair Value Measurements (Tables</vt:lpstr>
      <vt:lpstr>Earnings Per Share (Tables)</vt:lpstr>
      <vt:lpstr>Share Based Compensation (Table</vt:lpstr>
      <vt:lpstr>Organization -Narrative (Detail</vt:lpstr>
      <vt:lpstr>Summary of Significant Accoun32</vt:lpstr>
      <vt:lpstr>Summary of Significant Accoun33</vt:lpstr>
      <vt:lpstr>Acquired Properties -Narrative </vt:lpstr>
      <vt:lpstr>Acquired Properties -Schedule o</vt:lpstr>
      <vt:lpstr>Acquired Properties -Assets and</vt:lpstr>
      <vt:lpstr>Disposed Properties -Narrative </vt:lpstr>
      <vt:lpstr>Disposed Properties -Schedule o</vt:lpstr>
      <vt:lpstr>Investment in Partially Owned39</vt:lpstr>
      <vt:lpstr>Investment in Partially Owned40</vt:lpstr>
      <vt:lpstr>Investment in Partially Owned41</vt:lpstr>
      <vt:lpstr>Transactions with Related Par42</vt:lpstr>
      <vt:lpstr>Debt -Narrative (Details)</vt:lpstr>
      <vt:lpstr>Debt -Schedule of Long-Term Deb</vt:lpstr>
      <vt:lpstr>Fair Value Measurements -Narrat</vt:lpstr>
      <vt:lpstr>Fair Value Measurements -Schedu</vt:lpstr>
      <vt:lpstr>Fair Value Measurements -Sche47</vt:lpstr>
      <vt:lpstr>Income Taxes -Narrative (Detail</vt:lpstr>
      <vt:lpstr>Stockholder's Equity -Narrative</vt:lpstr>
      <vt:lpstr>Earnings Per Share -Narrative (</vt:lpstr>
      <vt:lpstr>Earnings Per Share -Schedule of</vt:lpstr>
      <vt:lpstr>Share Based Compensation -Narra</vt:lpstr>
      <vt:lpstr>Share Based Compensation -Sched</vt:lpstr>
      <vt:lpstr>Share Based Compensation -Assum</vt:lpstr>
      <vt:lpstr>Commitments and Contingencies -</vt:lpstr>
      <vt:lpstr>Subsequent Events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57:21Z</dcterms:created>
  <dcterms:modified xmlns:dcterms="http://purl.org/dc/terms/" xmlns:xsi="http://www.w3.org/2001/XMLSchema-instance" xsi:type="dcterms:W3CDTF">2015-08-13T14:57:21Z</dcterms:modified>
  <dc:title xmlns:dc="http://purl.org/dc/elements/1.1/">Untitled</dc:title>
  <dc:description xmlns:dc="http://purl.org/dc/elements/1.1/"/>
  <dc:subject xmlns:dc="http://purl.org/dc/elements/1.1/"/>
  <cp:keywords/>
  <cp:category/>
</cp:coreProperties>
</file>